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Note 1 - General Information" sheetId="8" state="visible" r:id="rId8"/>
    <sheet xmlns:r="http://schemas.openxmlformats.org/officeDocument/2006/relationships" name="Note 2 - Bankruptcy and Related" sheetId="9" state="visible" r:id="rId9"/>
    <sheet xmlns:r="http://schemas.openxmlformats.org/officeDocument/2006/relationships" name="Note 3 - Impairment Charges" sheetId="10" state="visible" r:id="rId10"/>
    <sheet xmlns:r="http://schemas.openxmlformats.org/officeDocument/2006/relationships" name="Note 4 - Vessel Acquisitions an" sheetId="11" state="visible" r:id="rId11"/>
    <sheet xmlns:r="http://schemas.openxmlformats.org/officeDocument/2006/relationships" name="Note 5 - Debt" sheetId="12" state="visible" r:id="rId12"/>
    <sheet xmlns:r="http://schemas.openxmlformats.org/officeDocument/2006/relationships" name="Note 6 - Income Taxes" sheetId="13" state="visible" r:id="rId13"/>
    <sheet xmlns:r="http://schemas.openxmlformats.org/officeDocument/2006/relationships" name="Note 7 - Commitments and Contin" sheetId="14" state="visible" r:id="rId14"/>
    <sheet xmlns:r="http://schemas.openxmlformats.org/officeDocument/2006/relationships" name="Note 8 - New Accounting Pronoun" sheetId="15" state="visible" r:id="rId15"/>
    <sheet xmlns:r="http://schemas.openxmlformats.org/officeDocument/2006/relationships" name="Note 9 - Operating Segment Info" sheetId="16" state="visible" r:id="rId16"/>
    <sheet xmlns:r="http://schemas.openxmlformats.org/officeDocument/2006/relationships" name="Significant Accounting Policies" sheetId="17" state="visible" r:id="rId17"/>
    <sheet xmlns:r="http://schemas.openxmlformats.org/officeDocument/2006/relationships" name="Note 2 - Bankruptcy and Relat18" sheetId="18" state="visible" r:id="rId18"/>
    <sheet xmlns:r="http://schemas.openxmlformats.org/officeDocument/2006/relationships" name="Note 4 - Vessel Acquisitions 19" sheetId="19" state="visible" r:id="rId19"/>
    <sheet xmlns:r="http://schemas.openxmlformats.org/officeDocument/2006/relationships" name="Note 5 - Debt (Tables)" sheetId="20" state="visible" r:id="rId20"/>
    <sheet xmlns:r="http://schemas.openxmlformats.org/officeDocument/2006/relationships" name="Note 9 - Operating Segment In21" sheetId="21" state="visible" r:id="rId21"/>
    <sheet xmlns:r="http://schemas.openxmlformats.org/officeDocument/2006/relationships" name="Note 2 - Bankruptcy and Relat22" sheetId="22" state="visible" r:id="rId22"/>
    <sheet xmlns:r="http://schemas.openxmlformats.org/officeDocument/2006/relationships" name="Note 2 - Bankruptcy and Relat23" sheetId="23" state="visible" r:id="rId23"/>
    <sheet xmlns:r="http://schemas.openxmlformats.org/officeDocument/2006/relationships" name="Note 2 - Bankruptcy and Relat24" sheetId="24" state="visible" r:id="rId24"/>
    <sheet xmlns:r="http://schemas.openxmlformats.org/officeDocument/2006/relationships" name="Note 2 - Bankruptcy and Relat25" sheetId="25" state="visible" r:id="rId25"/>
    <sheet xmlns:r="http://schemas.openxmlformats.org/officeDocument/2006/relationships" name="Note 3 - Impairment Charges (De" sheetId="26" state="visible" r:id="rId26"/>
    <sheet xmlns:r="http://schemas.openxmlformats.org/officeDocument/2006/relationships" name="Note 4 - Vessel Acquisitions 27" sheetId="27" state="visible" r:id="rId27"/>
    <sheet xmlns:r="http://schemas.openxmlformats.org/officeDocument/2006/relationships" name="Note 4 - Vessel Acquisitions 28" sheetId="28" state="visible" r:id="rId28"/>
    <sheet xmlns:r="http://schemas.openxmlformats.org/officeDocument/2006/relationships" name="Note 4 - Vessel Acquisitions 29" sheetId="29" state="visible" r:id="rId29"/>
    <sheet xmlns:r="http://schemas.openxmlformats.org/officeDocument/2006/relationships" name="Note 5 - Debt (Details Textual)" sheetId="30" state="visible" r:id="rId30"/>
    <sheet xmlns:r="http://schemas.openxmlformats.org/officeDocument/2006/relationships" name="Note 5 - Debt - Long-term Debt " sheetId="31" state="visible" r:id="rId31"/>
    <sheet xmlns:r="http://schemas.openxmlformats.org/officeDocument/2006/relationships" name="Note 5 - Debt - Maturities of L" sheetId="32" state="visible" r:id="rId32"/>
    <sheet xmlns:r="http://schemas.openxmlformats.org/officeDocument/2006/relationships" name="Note 6 - Income Taxes (Details " sheetId="33" state="visible" r:id="rId33"/>
    <sheet xmlns:r="http://schemas.openxmlformats.org/officeDocument/2006/relationships" name="Note 7 - Commitments and Cont34" sheetId="34" state="visible" r:id="rId34"/>
    <sheet xmlns:r="http://schemas.openxmlformats.org/officeDocument/2006/relationships" name="Note 9 - Operating Segment In35" sheetId="35" state="visible" r:id="rId35"/>
    <sheet xmlns:r="http://schemas.openxmlformats.org/officeDocument/2006/relationships" name="Note 9 - Operating Segment In36" sheetId="36" state="visible" r:id="rId36"/>
  </sheets>
  <definedNames/>
  <calcPr calcId="124519" fullCalcOnLoad="1"/>
</workbook>
</file>

<file path=xl/sharedStrings.xml><?xml version="1.0" encoding="utf-8"?>
<sst xmlns="http://schemas.openxmlformats.org/spreadsheetml/2006/main" uniqueCount="404">
  <si>
    <t>Document And Entity Information - shares</t>
  </si>
  <si>
    <t>6 Months Ended</t>
  </si>
  <si>
    <t>Jun. 30, 2017</t>
  </si>
  <si>
    <t>Aug. 08, 2017</t>
  </si>
  <si>
    <t>Document Information [Line Items]</t>
  </si>
  <si>
    <t>Entity Registrant Name</t>
  </si>
  <si>
    <t>GULFMARK OFFSHORE INC</t>
  </si>
  <si>
    <t>Entity Central Index Key</t>
  </si>
  <si>
    <t>Trading Symbol</t>
  </si>
  <si>
    <t>glf</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Unaudited Condensed Consolidated Balance Sheets - USD ($) $ in Thousands</t>
  </si>
  <si>
    <t>Dec. 31, 2016</t>
  </si>
  <si>
    <t>Current assets:</t>
  </si>
  <si>
    <t>Cash and cash equivalents</t>
  </si>
  <si>
    <t>Trade accounts receivable, net of allowance for doubtful accounts of $3,347 and $2,482, respectively</t>
  </si>
  <si>
    <t>Other accounts receivable</t>
  </si>
  <si>
    <t>Inventory</t>
  </si>
  <si>
    <t>Prepaid expenses</t>
  </si>
  <si>
    <t>Restricted cash</t>
  </si>
  <si>
    <t xml:space="preserve"> </t>
  </si>
  <si>
    <t>Other current assets</t>
  </si>
  <si>
    <t>Total current assets</t>
  </si>
  <si>
    <t>Vessels, equipment, and other fixed assets at cost, net of accumulated depreciation of $498,847 and $468,817, respectively</t>
  </si>
  <si>
    <t>Construction in progress</t>
  </si>
  <si>
    <t>Deferred costs and other assets</t>
  </si>
  <si>
    <t>Total assets</t>
  </si>
  <si>
    <t>Current liabilities:</t>
  </si>
  <si>
    <t>Current maturities of long term debt</t>
  </si>
  <si>
    <t>Debtor in possession financing</t>
  </si>
  <si>
    <t>Accounts payable</t>
  </si>
  <si>
    <t>Income and other taxes payable</t>
  </si>
  <si>
    <t>Accrued personnel costs</t>
  </si>
  <si>
    <t>Accrued interest expense</t>
  </si>
  <si>
    <t>Other accrued liabilities</t>
  </si>
  <si>
    <t>Total current liabilities</t>
  </si>
  <si>
    <t>Long-term income taxes:</t>
  </si>
  <si>
    <t>Deferred income tax liabilities</t>
  </si>
  <si>
    <t>Other income taxes payable</t>
  </si>
  <si>
    <t>Other liabilities</t>
  </si>
  <si>
    <t>Total liabilities not subject to compromise</t>
  </si>
  <si>
    <t>Liabilities subject to compromise</t>
  </si>
  <si>
    <t>Stockholders' equity:</t>
  </si>
  <si>
    <t>Preferred stock, $0.01 par value; 2,000 shares authorized; no shares issued</t>
  </si>
  <si>
    <t>Class A Common Stock, $0.01 par value; 60,000 shares authorized; 29,629 and 29,104 shares issued and 27,957 and 27,122 outstanding, respectively; Class B Common Stock $0.01 per value; 60,000 shares authorized; no shares issued</t>
  </si>
  <si>
    <t>Additional paid-in capital</t>
  </si>
  <si>
    <t>Retained earnings</t>
  </si>
  <si>
    <t>Accumulated other comprehensive income (loss)</t>
  </si>
  <si>
    <t>Treasury stock, at cost</t>
  </si>
  <si>
    <t>Deferred compensation expense</t>
  </si>
  <si>
    <t>Total stockholders' equity</t>
  </si>
  <si>
    <t>Total liabilities and stockholders' equity</t>
  </si>
  <si>
    <t>Unaudited Condensed Consolidated Balance Sheets (Parentheticals) - USD ($) shares in Thousands, $ in Thousands</t>
  </si>
  <si>
    <t>Allowance for doubtful accounts of trade accounts receivable</t>
  </si>
  <si>
    <t>Accumulated depreciation of vessels, equipment, and other fixed assets</t>
  </si>
  <si>
    <t>Preferred stock, par value (in dollars per share)</t>
  </si>
  <si>
    <t>Preferred stock, shares authorized (in shares)</t>
  </si>
  <si>
    <t>Preferred stock, shares issued (in shares)</t>
  </si>
  <si>
    <t>Common Class A [Member]</t>
  </si>
  <si>
    <t>Common stock, shares authorized (in shares)</t>
  </si>
  <si>
    <t>Common stock, shares issued (in shares)</t>
  </si>
  <si>
    <t>Common stock, shares outstanding (in shares)</t>
  </si>
  <si>
    <t>Common stock, par value (in dollars per share)</t>
  </si>
  <si>
    <t>Common Class B [Member]</t>
  </si>
  <si>
    <t>Unaudited Condensed Consolidated Statements of Operations - USD ($) shares in Thousands, $ in Thousands</t>
  </si>
  <si>
    <t>3 Months Ended</t>
  </si>
  <si>
    <t>Jun. 30, 2016</t>
  </si>
  <si>
    <t>Revenue</t>
  </si>
  <si>
    <t>Costs and expenses:</t>
  </si>
  <si>
    <t>Direct operating expenses</t>
  </si>
  <si>
    <t>Drydock expense</t>
  </si>
  <si>
    <t>General and administrative expenses</t>
  </si>
  <si>
    <t>Pre-petition restructuring charges</t>
  </si>
  <si>
    <t>Depreciation and amortization</t>
  </si>
  <si>
    <t>Impairment charges</t>
  </si>
  <si>
    <t>(Gain) loss on sale of assets and other</t>
  </si>
  <si>
    <t>Total costs and expenses</t>
  </si>
  <si>
    <t>Operating loss</t>
  </si>
  <si>
    <t>Other income (expense):</t>
  </si>
  <si>
    <t>Interest expense</t>
  </si>
  <si>
    <t>Interest income</t>
  </si>
  <si>
    <t>Gain on extinguishment of debt</t>
  </si>
  <si>
    <t>Reorganization items</t>
  </si>
  <si>
    <t>Foreign currency transaction loss and other</t>
  </si>
  <si>
    <t>Total other income (expense)</t>
  </si>
  <si>
    <t>Loss before income taxes</t>
  </si>
  <si>
    <t>Income tax expense</t>
  </si>
  <si>
    <t>Net loss</t>
  </si>
  <si>
    <t>Loss per share:</t>
  </si>
  <si>
    <t>Basic (in dollars per share)</t>
  </si>
  <si>
    <t>Diluted (in dollars per share)</t>
  </si>
  <si>
    <t>Weighted average shares outstanding:</t>
  </si>
  <si>
    <t>Basic (in shares)</t>
  </si>
  <si>
    <t>Diluted (in shares)</t>
  </si>
  <si>
    <t>Unaudited Condensed Consolidated Statements of Comprehensive Income (Loss) - USD ($) $ in Thousands</t>
  </si>
  <si>
    <t>Comprehensive income (loss):</t>
  </si>
  <si>
    <t>Foreign currency translation gain (loss)</t>
  </si>
  <si>
    <t>Total comprehensive income (loss)</t>
  </si>
  <si>
    <t>Unaudited Condensed Consolidated Statement of Stockholders' Equity - 6 months ended Jun. 30, 2017 - USD ($) shares in Thousands, $ in Thousands</t>
  </si>
  <si>
    <t>Common Stock [Member]</t>
  </si>
  <si>
    <t>Additional Paid-in Capital [Member]</t>
  </si>
  <si>
    <t>Retained Earnings [Member]</t>
  </si>
  <si>
    <t>AOCI Attributable to Parent [Member]</t>
  </si>
  <si>
    <t>Treasury Stock [Member]</t>
  </si>
  <si>
    <t>Deferred Compensation Expense [Member]</t>
  </si>
  <si>
    <t>Total</t>
  </si>
  <si>
    <t>Balance (in shares) at Dec. 31, 2016</t>
  </si>
  <si>
    <t>Balance at Dec. 31, 2016</t>
  </si>
  <si>
    <t>Issuance of common stock and other</t>
  </si>
  <si>
    <t>Treasury stock (in shares)</t>
  </si>
  <si>
    <t>Deferred compensation plan (in shares)</t>
  </si>
  <si>
    <t>Treasury stock</t>
  </si>
  <si>
    <t>Deferred compensation plan</t>
  </si>
  <si>
    <t>Stock compensation tax adjustment</t>
  </si>
  <si>
    <t>Translation adjustment</t>
  </si>
  <si>
    <t>Balance at Jun. 30, 2017</t>
  </si>
  <si>
    <t>Balance (in shares) at Jun. 30, 2017</t>
  </si>
  <si>
    <t>Unaudited Condensed Consolidated Statements of Cash Flows - USD ($) $ in Thousands</t>
  </si>
  <si>
    <t>Cash flows from operating activities:</t>
  </si>
  <si>
    <t>Adjustments to reconcile net loss to net cash provided by operations:</t>
  </si>
  <si>
    <t>Amortization of stock-based compensation</t>
  </si>
  <si>
    <t>Amortization of deferred financing costs</t>
  </si>
  <si>
    <t>Provision for doubtful accounts receivable, net of write-offs</t>
  </si>
  <si>
    <t>Loss on sale of assets</t>
  </si>
  <si>
    <t>Deferred income tax expense (benefit)</t>
  </si>
  <si>
    <t>Foreign currency transaction (gain) loss</t>
  </si>
  <si>
    <t>Change in operating assets and liabilities:</t>
  </si>
  <si>
    <t>Accounts receivable</t>
  </si>
  <si>
    <t>Prepaids and other</t>
  </si>
  <si>
    <t>Other accrued liabilities and other</t>
  </si>
  <si>
    <t>Net cash used in operating activities</t>
  </si>
  <si>
    <t>Cash flows from investing activities:</t>
  </si>
  <si>
    <t>Purchases of vessels, equipment and other fixed assets</t>
  </si>
  <si>
    <t>Proceeds from disposition of vessels and equipment</t>
  </si>
  <si>
    <t>Net cash used in investing activities</t>
  </si>
  <si>
    <t>Cash flows from financing activities:</t>
  </si>
  <si>
    <t>Proceeds from borrowings under revolving loan facilities</t>
  </si>
  <si>
    <t>Proceeds from borrowings under DIP financing facility</t>
  </si>
  <si>
    <t>Repayment of secured credit facilities</t>
  </si>
  <si>
    <t>Debt issuance costs</t>
  </si>
  <si>
    <t>Other financing costs</t>
  </si>
  <si>
    <t>Proceeds from issuance of stock</t>
  </si>
  <si>
    <t>Net cash provided by financing activities</t>
  </si>
  <si>
    <t>Effect of exchange rate changes on cash</t>
  </si>
  <si>
    <t>Net (decrease) increase in cash and cash equivalents</t>
  </si>
  <si>
    <t>Cash and cash equivalents at beginning of period</t>
  </si>
  <si>
    <t>Cash and cash equivalents at end of period</t>
  </si>
  <si>
    <t>Supplemental cash flow information:</t>
  </si>
  <si>
    <t>Interest paid, net of interest capitalized</t>
  </si>
  <si>
    <t>Income taxes paid, net</t>
  </si>
  <si>
    <t>Restructuring costs paid</t>
  </si>
  <si>
    <t>Note 1 - General Information</t>
  </si>
  <si>
    <t>Notes to Financial Statements</t>
  </si>
  <si>
    <t>Organization, Consolidation and Presentation of Financial Statements Disclosure [Text Block]</t>
  </si>
  <si>
    <t xml:space="preserve"> ( 1 GENERAL INFORMATION Organization and Nature of Operations The condensed consolidated financial statements of GulfMark Offshore, Inc. and its subsidiaries included herein have been prepared by us without audit, pursuant to the rules and regulations of the Securities and Exchange Commission. Unless otherwise indicated, references to “we”, “us”, “our” and the “Company” refer collectively to GulfMark Offshore, Inc. and its subsidiaries. Certain information relating to our organization and footnote disclosures normally included in financial statements prepared in accordance with U.S. generally accepted accounting principles, or U.S. GAAP, has been condensed or omitted in this Quarterly Report on Form 10 not December 31, 2016 not 10 December 31, 2016. In the opinion of management, all adjustments, which include reclassification and normal recurring adjustments necessary to present fairly the unaudited condensed consolidated financial statements for the periods indicated, have been made. All significant intercompany accounts have been eliminated. Certain reclassifications of previously reported information may We provide offshore marine support and transportation services primarily to companies involved in the offshore exploration and production of oil and natural gas. Our vessels transport materials, supplies and personnel to offshore facilities, as well as move and position drilling structures. The majority of our operations are conducted in the North Sea, offshore Southeast Asia and the Americas. We also operate our vessels in other regions to meet our customers’ requirements. Bankruptcy Filing On May 17, 2017, 11, 11, 11 In re GulfMark Offshore, Inc. No 2. The Plan is subject to acceptance by the Debtor’s creditors (as and to the extent required under the Bankruptcy Code) and confirmation by the Bankruptcy Court. Information contained in the Plan and the disclosure statement dated June 26, 2017 third Bankruptcy Accounting The unaudited condensed consolidated financial statements included herein have been prepared as if we were a going concern and reflect the application of Financial Accounting Standards Board, or FASB, Accounting Standards Codification, or ASC, 852 852. 852 11 may June 30, 2017. may The accompanying consolidated financial statements do not 11 not may may may Restricted cash As a result of the bankruptcy, certain customers and financial institutions have required us to cash collateralize certain performance and transaction obligations. The accounts that hold this cash are under our control but use of the cash is restricted until we have completed the obligations. These amounts are separated from cash and included in restricted cash in our balance sheet. Earnings Per Share Basic Earnings Per Share, or EPS, is computed by dividing net income (loss) by the weighted average number of shares of Class A Common Stock outstanding during the period. Diluted EPS is computed using the treasury stock method for Class A Common Stock equivalents.</t>
  </si>
  <si>
    <t>Note 2 - Bankruptcy and Related Matters</t>
  </si>
  <si>
    <t>Substantial Doubt about Going Concern [Text Block]</t>
  </si>
  <si>
    <t xml:space="preserve">( 2 As described in Note 1, May 17, 2017, 11 The commencement of the Bankruptcy Case constituted an event of default that accelerated the Debtor’s obligations under the Indenture, dated as of March 12, 2012, Restructuring Support Agreement On May 15, 2017, 50% unsecured 6.375% 2022, $125 ● The Debtor will commence the $125 60% 6.0% 3.6% ● Each holder of the Senior Notes will receive (subject to limitations regarding the Jones Act described below) its pro rata share of the Reorganized GulfMark Equity representing in the aggregate 35.65% ● The Jones Act, which applies to companies that engage in coastwise trade, requires that, among other things, with respect to a publicly traded company, the aggregate ownership of common stock by non-U.S. citizens be not 25% may ● All outstanding common stock of the Debtor will be cancelled and each holder of outstanding common stock of the Debtor will receive its pro rata share of (a) common stock representing in the aggregate 0.75% 7.5% 7 $1 ● The Debtor will seek to obtain debtor-in-possession financing pursuant to terms and conditions that are reasonably acceptable to the Debtor and Requisite Noteholders (as defined in the RSA). ● Holders of allowed claims arising under the Debtor’s proposed debtor-in-possession financing facility, administrative expense claims, priority tax claims, other priority claims, and other secured claims of the Debtor will receive in exchange for their claims payment in full in cash or otherwise have their rights unimpaired under title 11 The RSA includes covenants on the part of the Debtor and the Noteholders, including that the Noteholders vote in favor of the Plan and otherwise facilitate the restructuring contemplated by the RSA. The RSA also includes rights of termination by each party upon the occurrence of certain events, including without limitation our failure to achieve certain milestones. The Plan provides that the guaranty claims of the lender under our Secured Revolving Credit Facility Agreement, dated December 27, 2012, 600,000,000, one DNB Second Amendment and Restatement Agreement In addition, the Plan provides that, on the Effective Date of the Plan, or as soon as reasonably practicable thereafter, the Debtor (or its designee) or the reorganized Debtor (or its designee), as applicable, will pay in full in cash the allowed guaranty claims of the lenders under our secured Multicurrency Facility Agreement, dated as of September 26, 2014, one may Backstop Commitment Agreement On May 15, 2017, not $7,500,000 The Backstop Commitment Agreement is terminable by the Debtor and/or the Requisite Commitment Parties (as defined in the Backstop Commitment Agreement) under several conditions, including failure to achieve certain milestones or the termination of the RSA. The Debtor is also required to pay a termination fee in the amount of $7,500,000 Intercompany DIP Credit Agreement On May 18, 2017, $35 65% DNB Second Amendment and Restatement Agreement In order to provide funds to Rederi for purposes of making loans to the Debtor under the Intercompany DIP Agreement, on May 18, 2017, $35 . Multicurrency Facility Agreement Forbearance Agreement On June 26, 2017, x September 4, 2017. not Liabilities Subject to Compromise As a result of the filing of the Petition, the payment of pre-petition indebtedness is subject to compromise or other treatment under the Plan. Generally, actions to enforce or otherwise effect payment of pre-bankruptcy filing liabilities are stayed. Although payment of pre-petition claims is generally not The Debtor has been paying and intends to continue to pay undisputed post-petition claims in the ordinary course of business. With respect to pre-petition claims, the Debtor has notified all known claimants of the deadline to file a proof of claim with the Bankruptcy Court, which deadline has passed. The Debtor’s liabilities subject to compromise represent the Debtor’s current estimate of claims expected to be allowed under the Plan. Pre-petition liabilities that are subject to compromise are required to be reported at the amounts expected to be allowed, even if they may Liabilities subject to compromise are included in our unaudited condensed consolidated balance sheet in the amount of $448.1 $429.6 $18.5 5 Reorganization Items Reorganization items represent amounts incurred subsequent to the Bankruptcy Case filing directly resulting from such filing and consist primarily of professional fees for bankers, attorneys and accountants totaling $5.1 three June 30, 2017. Financial Statements of the Debtor In accordance with the requirements of ASC 852, GULFMARK OFFSHORE, INC. (DEBTOR IN POSSESSION) UNAUDITED CONDENSED BALANCE SHEET June 30, 2017 (In thousands) ASSETS Current assets: Cash and cash equivalents $ 4,007 Prepaid expenses 1,641 Total current assets 5,648 Intercompany notes and other receivables 418,665 Investments in subsidiaries 286,164 Total assets $ 710,477 LIABILITIES AND STOCKHOLDERS' EQUITY Current liabilities: Debtor in possession financing $ 10,000 Accounts payable 369 Accrued personnel costs 5,004 Other accrued liabilities 588 Total current liabilities 15,961 Deferred income tax liabilities 111,330 Liabilities subject to compromise 448,124 Stockholders' equity 135,062 Total liabilities and stockholders' equity $ 710,477 GULFMARK OFFSHORE, INC. (DEBTOR IN POSSESSION) UNAUDITED CONDENSED STATEMENTS OF OPERATIONS Three Months Ended Six Months Ended June 30, June 30, 2017 2017 (In thousands) Revenue $ - $ - Costs and expenses: General and administrative expenses 1,486 3,389 Pre-petition restructuring charges 11,716 17,569 Total costs and expenses 13,202 20,958 Operating loss (13,202 ) (20,958 ) Other income (expense): Interest expense (3,910 ) (17,219 ) Interest income 2,507 5,183 Reorganization items (1,902 ) (1,902 ) Foreign currency transaction loss and other (8 ) (9 ) Total other income (expense) (3,313 ) (13,947 ) Loss before income taxes (16,515 ) (34,905 ) Income tax expense (6,319 ) (84,091 ) Net loss $ (22,834 ) $ (118,996 ) GULFMARK OFFSHORE, INC. (DEBTOR IN POSSESSION) UNAUDITED CONDENSED STATEMENT OF CASH FLOWS Six Months Ended June 30, 2017 (In thousands) Cash flows from operating activities: Net loss $ (118,996 ) Adjustments to reconcile net loss to net cash provided by operations: Amortization of stock-based compensation 1,464 Amortization of deferred financing costs 6,471 Deferred income tax expense 84,091 Change in operating assets and liabilities: Accounts receivable 25 Prepaids and other (1,144 ) Accounts payable (26 ) Other accrued liabilities and other, including intercompany activity 22,120 Net cash used in operating activities (5,995 ) Cash flows from financing activities: Proceeds from intercompany DIP financing 10,000 Net cash provided by financing activities 10,000 Net increase in cash and cash equivalents 4,005 Cash and cash equivalents at beginning of period 2 Cash and cash equivalents at end of period $ 4,007 </t>
  </si>
  <si>
    <t>Note 3 - Impairment Charges</t>
  </si>
  <si>
    <t>Asset Impairment Charges [Text Block]</t>
  </si>
  <si>
    <t>( 3 Long-Lived Asset Impairment Our tangible long-lived assets consist primarily of vessels and construction-in-progress. We review l ong-lived assets for impairment whenever events or changes in circumstances indicate that the carrying amount of such assets may not ndiscounted cash flow estimates on, among other things, historical results adjusted to reflect the best estimate of future operating performance. We obtain estimates of fair value of our vessels from independent appraisal firms. Management’s assumptions are an inherent part of our asset impairment evaluation, and the use of different assumptions could produce results that differ from those reported. Beginning in late 2014, 2015 2016, $30 first 2016. 2016, $40 second third 2016 $50 fourth 2016. 2014 fourth 2014. fourth 2014. Based on the triggering events discussed above, we performed an evaluation for impairment for the quarter ended March 31, 2016 recorded $114.1 first 2016. $94.5 $19.6 first second 2017, no We will continue to monitor the industry for triggering events that could indicate additional impairment. Vessel Component Impairment We have vessel components in our North Sea and Southeast Asia segments that we intend to sell. Based on third first 2016 $2.6 $2.0 $0.6</t>
  </si>
  <si>
    <t>Note 4 - Vessel Acquisitions and Dispositions</t>
  </si>
  <si>
    <t>Property, Plant and Equipment Disclosure [Text Block]</t>
  </si>
  <si>
    <t xml:space="preserve"> ( 4 VESSEL ACQUISITIONS AND DISPOSITIONS Interest is capitalized in connection with the construction of vessels. During the six June 30, 2017, $0.1 first first 2017, no second 2017. three six June 30, 2016, $0.7 $1.7 In the first 2016, two March 2016, first 2016 second 2017, $26.0 first second 2016. not second May 8, 2017, not no June 30, 2017. During the first 2017 195.0 $23.3 The following tables illustrate the details of vessels sold and vessels added: Vessel Additions Since December 31, 2016 Year Length Month Vessel Region Type (1) Built (feet) BHP (3) DWT (4) Delivered North Barents N. Sea LgPSV 2017 304 11,935 4,700 Jan-17 Vessels Disposed of Since December 31, 2016 Year Length Month Vessel Region Type (2) Built (feet) BHP (3) DWT (4) Disposed Mako Americas FSV 2008 181 7,200 552 Mar-17 Tiger Americas FSV 2009 181 7,200 552 Mar-17 ( 1 LgPSV - Large Platform Supply Vessel ( 2 FSV - Fast Supply Vessel ( 3 BHP - Brake Horsepower ( 4 DWT - Deadweight Tons</t>
  </si>
  <si>
    <t>Note 5 - Debt</t>
  </si>
  <si>
    <t>Long-term Debt [Text Block]</t>
  </si>
  <si>
    <t xml:space="preserve"> ( 5 ) DEBT Our debt at June 30, 2017 December 31, 2016 June 30, 2017 December 31, 2016 (In thousands) Senior Notes Due 2022 $ - $ 429,640 Multicurrency Facility Agreement 72,000 49,000 Norwegian Facility Agreement 45,156 11,157 Debtor in possession financing component of Amended and Restated Norwegian Facility 17,000 - 134,156 489,797 Debt Premium - 423 Debt Issuance Costs Associated with the Senior Notes - (6,894 ) Total $ 134,156 $ 483,326 As described further in this Note 5, $429.6 The following is a summary of scheduled debt maturities by year: Year Debt Maturity (In thousands) 2017 - 2018 - 2019 134,156 2020 - 2021 - Thereafter - Total $ 134,156 Our consolidated financial statements as of and for the three six June 30, 2017 twelve 2, June 30, 2017 December 31, 2016. Senior Notes Due 2022 In March December 2012, $500.0 million aggregate principal amount of 6.375% 2022. March 15 September 15. March 15, 2017, may 103.188% twelve March 15, 2017, 102.125% twelve March 15, 2018, 101.063% twelve March 15, 2019 100.000% March 15, 2020 In conjunction with the Senior Notes offering, we incurred a total of $12.7 million in debt issuance costs, of which $6.7 March 31, 2017. $0.4 March 31, 2017. March 31, 2017, not not March 31, 2017, March 31, 2017. In December 2015, $1.0 $499.0 December 31, 2015. first 2016, $20.0 $479.0 March 31, 2016. $10.1 first 2016, December 31, 2016, $69.4 $35.9 $429.6 We did not $13.7 March 15, 2017 April 14, 2017 30 April 14, 2017, 50% not March 15, 2017 May 12, 2017 Subsequently, on May 17, 2017, 1 2, 11 The commencement of the Bankruptcy Case constitutes an event of default that accelerated the Debtor’s obligations under the Indenture, dated as of March 12, 2012, 50% 2. As a result of filing the Petition and entering into the RSA, we have reclassified the amounts outstanding under the Senior Notes, including all interest accrued through the date of the Petition, to liabilities subject to compromise. Liabilities subject to compromise are included in our unaudited condensed consolidated balance sheet in the amount of $448.1 $429.6 $18.5 Multicurrency Facility Agreement We are party to the Multicurrency Facility Agreement, which has a scheduled maturity date of September 26, 2019 $100.0 one $25.0 $5.0 may 2.75% 4.00%, 2.00%. 1.25% 6 our consolidated financial statements included in Part II, Item 8 10 December 31, 2016 March 8, 2017, $10.0 March 8, 2017. The report from our independent registered public accounting firm on our consolidated financial statements for the year ended December 31, 2016 not On March 14, 2017, April 14, 2017, April 28, 2017 May 12, 2017. May 19, 2017, May 31, 2017 June 16, 2017. On June 26, 2017, x September 4, 2017. not We had unamortized fees paid to the arrangers, the Agent and the security trustee totaling $2.3 March 31, 2017, As of March 31, 2017, not , and that the Multicurrency Facility Agreement , as a demand obligation, would not in the ordinary course of business. As a result, on March 31, 2017, March 31, 2017. The Multicurrency Facility Agreement is secured by 24 may The Debtor unconditionally guaranteed all existing and future indebtedness and liabilities of GulfMark Americas arising under the Multicurrency Facility Agreement and other related loan documents. Such guarantee may June 30, 2017, $72.0 5.13%. Norwegian Facility Agreement Under the Amended and Restated Norwegian Facility, the Norwegian Lender has agreed to provide certain loans up to an aggregate principal amount equal to the sum of $55.0 210.0 $25.6 June 30, 2017) one August 18, 2017 ( 8.00%. 2.00%. 5.00% The Amended and Restated Norwegian Facility is secured by 16 vessels owned by the UK Guarantor and by six may We unconditionally guaranteed all existing and future indebtedness and liabilities of Rederi arising under the Amended and Restated Norwegian Facility and other related loan documents. Such guarantee may June 30, 2017, $62.2 5.86%. We had unamortized fees paid to the arrangers, the agent and the security trustee totaling $1.1 March 31, 2017, As of March 31, 2017, not , and that the Norwegian Facility Agreement , as a demand obligation, would not in the ordinary course of business. As a result, on March 31, 2017, March 31, 2017. On April 14, 2017, April 28, 2017 May 12, 2017. In order to provide funds to Rederi for purposes of making loans to the Debtor under the Intercompany DIP Agreement, on May 18, 2017, $35 .</t>
  </si>
  <si>
    <t>Note 6 - Income Taxes</t>
  </si>
  <si>
    <t>Income Tax Disclosure [Text Block]</t>
  </si>
  <si>
    <t xml:space="preserve"> ( 6 INCOME TAXES Our estimated annual effective tax rate, adjusted for discrete tax items, is applied to interim periods’ pretax income (loss). Our estimated annual effective tax rate includes the recognition of a valuation allowance on our deferred tax assets. The tax effect of this recognition is a discrete item for the second 2017 $3.9 In previous years, we determined to repatriate all future foreign earnings and $240.0 $84.0 not $553.0 June 30, 2017. not not If remaining permanently reinvested earnings were repatriated, the incremental U.S. tax would be approximately 35% June 30, 2017, $8.6 </t>
  </si>
  <si>
    <t>Note 7 - Commitments and Contingencies</t>
  </si>
  <si>
    <t>Commitments and Contingencies Disclosure [Text Block]</t>
  </si>
  <si>
    <t xml:space="preserve"> ( 7 COMMITMENTS AND CONTINGENCIES We execute letters of credit, performance bonds and other guarantees in the normal course of business that ensure our performance or payments to third $1.5 June 30, 2017 $1.2 million at December 31, 2016. no no We have contingent liabilities and future claims for which we have made estimates of the amount of the eventual cost to liquidate these liabilities or claims. These liabilities and claims may not no not, may may not</t>
  </si>
  <si>
    <t>Note 8 - New Accounting Pronouncements</t>
  </si>
  <si>
    <t>New Accounting Pronouncements and Changes in Accounting Principles [Text Block]</t>
  </si>
  <si>
    <t xml:space="preserve"> ( 8 NEW ACCOUNTING PRONOUNCEMENTS In May 2014, issued Accounting Standards Update, or ASU, 2014 09, 2015 14 January 1, 2017 January 1, 2018. 2016 02 In February 2016, 2016 02, 2016 02 December 15, 2018. We intend to adopt the new revenue and lease standards on January 1, 2018. may may two In August 2016, 2016 15, eight zero December 15, 2017. not In October 2016, 2016 16, December 15, 2017. not In January 2017, 2017 01,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 01 December 15, 2017. not In May 2017, 2017 09, 718 1 2 718 may December 15, 2017, </t>
  </si>
  <si>
    <t>Note 9 - Operating Segment Information</t>
  </si>
  <si>
    <t>Segment Reporting Disclosure [Text Block]</t>
  </si>
  <si>
    <t xml:space="preserve"> ( 9 OPERATING SEGMENT INFORMATION We operate three 280, “Segment Reporting” not Operating Income (Loss) by Operating Segment North Sea Southeast Asia Americas Other Total (In thousands) Quarter Ended June 30, 2017 Revenue $ 14,939 $ 2,141 $ 7,561 $ - $ 24,641 Direct operating expenses 10,212 2,224 6,948 - 19,384 Drydock expense 1,534 (8 ) 128 - 1,654 General and administrative expenses 1,883 1,015 1,428 4,478 8,804 Pre-petition restructuring charges 167 6 45 11,715 11,933 Depreciation and amortization expense 5,707 1,783 5,488 600 13,578 (Gain) loss on sale of assets - (32 ) - - (32 ) Operating income (loss) $ (4,564 ) $ (2,847 ) $ (6,476 ) $ (16,793 ) $ (30,680 ) Quarter Ended June 30, 2016 Revenue $ 21,077 $ 4,382 $ 5,028 $ - $ 30,487 Direct operating expenses 12,328 3,295 5,309 - 20,932 Drydock expense 36 27 - - 63 General and administrative expenses 1,832 834 1,667 4,521 8,854 Depreciation and amortization expense 6,532 2,346 5,150 883 14,911 Impairment charges - 30,268 15,883 - 46,151 (Gain) loss on sale of assets 5,923 - (9 ) - 5,914 Operating income (loss) $ (5,574 ) $ (32,388 ) $ (22,972 ) $ (5,404 ) $ (66,338 ) North Sea Southeast Asia Americas Other Total (In thousands) Six Months Ended June 30, 2017 Revenue $ 28,934 $ 5,309 $ 14,757 $ - $ 49,000 Direct operating expenses 20,286 4,468 13,805 - 38,559 Drydock expense 4,414 (8 ) 150 - 4,556 General and administrative expenses 3,672 1,775 3,626 9,308 18,381 Pre-petition restructuring charges 167 6 45 17,569 17,787 Depreciation and amortization expense 11,325 3,565 11,053 1,205 27,148 (Gain) loss on sale of assets - (32 ) 5,273 - 5,241 Operating income (loss) $ (10,930 ) $ (4,465 ) $ (19,195 ) $ (28,082 ) $ (62,672 ) Six Months Ended June 30, 2016 Revenue $ 44,009 $ 6,869 $ 18,403 $ - $ 69,281 Direct operating expenses 26,019 6,252 12,396 - 44,667 Drydock expense 873 17 - - 890 General and administrative expenses 3,961 1,707 3,698 9,276 18,642 Depreciation and amortization expense 13,089 4,947 11,118 1,796 30,950 Impairment charges 1,986 50,437 110,385 - 162,808 (Gain) loss on sale of assets 5,923 - (5 ) - 5,918 Operating income (loss) $ (7,842 ) $ (56,491 ) $ (119,189 ) $ (11,072 ) $ (194,594 ) Total Assets June 30, 2017 $ 501,587 $ 152,374 $ 407,560 $ 9,972 $ 1,071,493 December 31, 2016 465,908 158,671 424,398 4,926 1,053,903 At December 31, 2016, $371.6 June 30, 2017, $354.8</t>
  </si>
  <si>
    <t>Significant Accounting Policies (Policies)</t>
  </si>
  <si>
    <t>Accounting Policies [Abstract]</t>
  </si>
  <si>
    <t>Organization and Nature of Operations [Policy Text Block]</t>
  </si>
  <si>
    <t>Organization and Nature of Operations The condensed consolidated financial statements of GulfMark Offshore, Inc. and its subsidiaries included herein have been prepared by us without audit, pursuant to the rules and regulations of the Securities and Exchange Commission. Unless otherwise indicated, references to “we”, “us”, “our” and the “Company” refer collectively to GulfMark Offshore, Inc. and its subsidiaries. Certain information relating to our organization and footnote disclosures normally included in financial statements prepared in accordance with U.S. generally accepted accounting principles, or U.S. GAAP, has been condensed or omitted in this Quarterly Report on Form 10 not December 31, 2016 not 10 December 31, 2016. In the opinion of management, all adjustments, which include reclassification and normal recurring adjustments necessary to present fairly the unaudited condensed consolidated financial statements for the periods indicated, have been made. All significant intercompany accounts have been eliminated. Certain reclassifications of previously reported information may We provide offshore marine support and transportation services primarily to companies involved in the offshore exploration and production of oil and natural gas. Our vessels transport materials, supplies and personnel to offshore facilities, as well as move and position drilling structures. The majority of our operations are conducted in the North Sea, offshore Southeast Asia and the Americas. We also operate our vessels in other regions to meet our customers’ requirements.</t>
  </si>
  <si>
    <t>Bankruptcy Filing Policy [Policy Text Block]</t>
  </si>
  <si>
    <t>Bankruptcy Filing On May 17, 2017, 11, 11, 11 In re GulfMark Offshore, Inc. No 2. The Plan is subject to acceptance by the Debtor’s creditors (as and to the extent required under the Bankruptcy Code) and confirmation by the Bankruptcy Court. Information contained in the Plan and the disclosure statement dated June 26, 2017 third</t>
  </si>
  <si>
    <t>Bankruptcy Accounting Policy [Policy Text Block]</t>
  </si>
  <si>
    <t xml:space="preserve">Bankruptcy Accounting The unaudited condensed consolidated financial statements included herein have been prepared as if we were a going concern and reflect the application of Financial Accounting Standards Board, or FASB, Accounting Standards Codification, or ASC, 852 852. 852 11 may June 30, 2017. may The accompanying consolidated financial statements do not 11 not may may may </t>
  </si>
  <si>
    <t>Cash and Cash Equivalents, Restricted Cash and Cash Equivalents, Policy [Policy Text Block]</t>
  </si>
  <si>
    <t>Restricted cash As a result of the bankruptcy, certain customers and financial institutions have required us to cash collateralize certain performance and transaction obligations. The accounts that hold this cash are under our control but use of the cash is restricted until we have completed the obligations. These amounts are separated from cash and included in restricted cash in our balance sheet.</t>
  </si>
  <si>
    <t>Earnings Per Share, Policy [Policy Text Block]</t>
  </si>
  <si>
    <t>Earnings Per Share Basic Earnings Per Share, or EPS, is computed by dividing net income (loss) by the weighted average number of shares of Class A Common Stock outstanding during the period. Diluted EPS is computed using the treasury stock method for Class A Common Stock equivalents.</t>
  </si>
  <si>
    <t>Note 2 - Bankruptcy and Related Matters (Tables)</t>
  </si>
  <si>
    <t>Notes Tables</t>
  </si>
  <si>
    <t>Condensed Balance Sheet [Table Text Block]</t>
  </si>
  <si>
    <t xml:space="preserve"> June 30, 2017 (In thousands) ASSETS Current assets: Cash and cash equivalents $ 4,007 Prepaid expenses 1,641 Total current assets 5,648 Intercompany notes and other receivables 418,665 Investments in subsidiaries 286,164 Total assets $ 710,477 LIABILITIES AND STOCKHOLDERS' EQUITY Current liabilities: Debtor in possession financing $ 10,000 Accounts payable 369 Accrued personnel costs 5,004 Other accrued liabilities 588 Total current liabilities 15,961 Deferred income tax liabilities 111,330 Liabilities subject to compromise 448,124 Stockholders' equity 135,062 Total liabilities and stockholders' equity $ 710,477 </t>
  </si>
  <si>
    <t>Condensed Income Statement [Table Text Block]</t>
  </si>
  <si>
    <t xml:space="preserve"> Three Months Ended Six Months Ended June 30, June 30, 2017 2017 (In thousands) Revenue $ - $ - Costs and expenses: General and administrative expenses 1,486 3,389 Pre-petition restructuring charges 11,716 17,569 Total costs and expenses 13,202 20,958 Operating loss (13,202 ) (20,958 ) Other income (expense): Interest expense (3,910 ) (17,219 ) Interest income 2,507 5,183 Reorganization items (1,902 ) (1,902 ) Foreign currency transaction loss and other (8 ) (9 ) Total other income (expense) (3,313 ) (13,947 ) Loss before income taxes (16,515 ) (34,905 ) Income tax expense (6,319 ) (84,091 ) Net loss $ (22,834 ) $ (118,996 )</t>
  </si>
  <si>
    <t>Condensed Cash Flow Statement [Table Text Block]</t>
  </si>
  <si>
    <t xml:space="preserve"> Six Months Ended June 30, 2017 (In thousands) Cash flows from operating activities: Net loss $ (118,996 ) Adjustments to reconcile net loss to net cash provided by operations: Amortization of stock-based compensation 1,464 Amortization of deferred financing costs 6,471 Deferred income tax expense 84,091 Change in operating assets and liabilities: Accounts receivable 25 Prepaids and other (1,144 ) Accounts payable (26 ) Other accrued liabilities and other, including intercompany activity 22,120 Net cash used in operating activities (5,995 ) Cash flows from financing activities: Proceeds from intercompany DIP financing 10,000 Net cash provided by financing activities 10,000 Net increase in cash and cash equivalents 4,005 Cash and cash equivalents at beginning of period 2 Cash and cash equivalents at end of period $ 4,007 </t>
  </si>
  <si>
    <t>Note 4 - Vessel Acquisitions and Dispositions (Tables)</t>
  </si>
  <si>
    <t>Vessel Additions [Table Text Block]</t>
  </si>
  <si>
    <t xml:space="preserve"> Vessel Additions Since December 31, 2016 Year Length Month Vessel Region Type (1) Built (feet) BHP (3) DWT (4) Delivered North Barents N. Sea LgPSV 2017 304 11,935 4,700 Jan-17</t>
  </si>
  <si>
    <t>Vessels Disposed [Table Text Block]</t>
  </si>
  <si>
    <t xml:space="preserve"> Vessels Disposed of Since December 31, 2016 Year Length Month Vessel Region Type (2) Built (feet) BHP (3) DWT (4) Disposed Mako Americas FSV 2008 181 7,200 552 Mar-17 Tiger Americas FSV 2009 181 7,200 552 Mar-17</t>
  </si>
  <si>
    <t>Note 5 - Debt (Tables)</t>
  </si>
  <si>
    <t>Schedule of Long-term Debt Instruments [Table Text Block]</t>
  </si>
  <si>
    <t xml:space="preserve"> June 30, 2017 December 31, 2016 (In thousands) Senior Notes Due 2022 $ - $ 429,640 Multicurrency Facility Agreement 72,000 49,000 Norwegian Facility Agreement 45,156 11,157 Debtor in possession financing component of Amended and Restated Norwegian Facility 17,000 - 134,156 489,797 Debt Premium - 423 Debt Issuance Costs Associated with the Senior Notes - (6,894 ) Total $ 134,156 $ 483,326 </t>
  </si>
  <si>
    <t>Schedule of Maturities of Long-term Debt [Table Text Block]</t>
  </si>
  <si>
    <t xml:space="preserve"> Year Debt Maturity (In thousands) 2017 - 2018 - 2019 134,156 2020 - 2021 - Thereafter - Total $ 134,156 </t>
  </si>
  <si>
    <t>Note 9 - Operating Segment Information (Tables)</t>
  </si>
  <si>
    <t>Schedule of Segment Reporting Information, by Segment [Table Text Block]</t>
  </si>
  <si>
    <t xml:space="preserve"> Operating Income (Loss) by Operating Segment North Sea Southeast Asia Americas Other Total (In thousands) Quarter Ended June 30, 2017 Revenue $ 14,939 $ 2,141 $ 7,561 $ - $ 24,641 Direct operating expenses 10,212 2,224 6,948 - 19,384 Drydock expense 1,534 (8 ) 128 - 1,654 General and administrative expenses 1,883 1,015 1,428 4,478 8,804 Pre-petition restructuring charges 167 6 45 11,715 11,933 Depreciation and amortization expense 5,707 1,783 5,488 600 13,578 (Gain) loss on sale of assets - (32 ) - - (32 ) Operating income (loss) $ (4,564 ) $ (2,847 ) $ (6,476 ) $ (16,793 ) $ (30,680 ) Quarter Ended June 30, 2016 Revenue $ 21,077 $ 4,382 $ 5,028 $ - $ 30,487 Direct operating expenses 12,328 3,295 5,309 - 20,932 Drydock expense 36 27 - - 63 General and administrative expenses 1,832 834 1,667 4,521 8,854 Depreciation and amortization expense 6,532 2,346 5,150 883 14,911 Impairment charges - 30,268 15,883 - 46,151 (Gain) loss on sale of assets 5,923 - (9 ) - 5,914 Operating income (loss) $ (5,574 ) $ (32,388 ) $ (22,972 ) $ (5,404 ) $ (66,338 ) North Sea Southeast Asia Americas Other Total (In thousands) Six Months Ended June 30, 2017 Revenue $ 28,934 $ 5,309 $ 14,757 $ - $ 49,000 Direct operating expenses 20,286 4,468 13,805 - 38,559 Drydock expense 4,414 (8 ) 150 - 4,556 General and administrative expenses 3,672 1,775 3,626 9,308 18,381 Pre-petition restructuring charges 167 6 45 17,569 17,787 Depreciation and amortization expense 11,325 3,565 11,053 1,205 27,148 (Gain) loss on sale of assets - (32 ) 5,273 - 5,241 Operating income (loss) $ (10,930 ) $ (4,465 ) $ (19,195 ) $ (28,082 ) $ (62,672 ) Six Months Ended June 30, 2016 Revenue $ 44,009 $ 6,869 $ 18,403 $ - $ 69,281 Direct operating expenses 26,019 6,252 12,396 - 44,667 Drydock expense 873 17 - - 890 General and administrative expenses 3,961 1,707 3,698 9,276 18,642 Depreciation and amortization expense 13,089 4,947 11,118 1,796 30,950 Impairment charges 1,986 50,437 110,385 - 162,808 (Gain) loss on sale of assets 5,923 - (5 ) - 5,918 Operating income (loss) $ (7,842 ) $ (56,491 ) $ (119,189 ) $ (11,072 ) $ (194,594 ) Total Assets June 30, 2017 $ 501,587 $ 152,374 $ 407,560 $ 9,972 $ 1,071,493 December 31, 2016 465,908 158,671 424,398 4,926 1,053,903 </t>
  </si>
  <si>
    <t>Note 2 - Bankruptcy and Related Matters (Details Textual)</t>
  </si>
  <si>
    <t>May 15, 2017USD ($)</t>
  </si>
  <si>
    <t>Jun. 30, 2017USD ($)</t>
  </si>
  <si>
    <t>Jun. 30, 2017NOK</t>
  </si>
  <si>
    <t>May 18, 2017USD ($)</t>
  </si>
  <si>
    <t>May 17, 2017</t>
  </si>
  <si>
    <t>Dec. 31, 2016USD ($)</t>
  </si>
  <si>
    <t>Dec. 27, 2012NOK</t>
  </si>
  <si>
    <t>Rights Offering Arrangement, Value</t>
  </si>
  <si>
    <t>Rights Offering, Percentage of Common Stock Available for Purchase</t>
  </si>
  <si>
    <t>60.00%</t>
  </si>
  <si>
    <t>Rights Offering, Backstopped Commitment Premiums Paid, Percent</t>
  </si>
  <si>
    <t>6.00%</t>
  </si>
  <si>
    <t>Rights Offering, Reorganized Equity Used for Commitment Premium, Percent</t>
  </si>
  <si>
    <t>3.60%</t>
  </si>
  <si>
    <t>Reorganized Equity, Aggregate Equity Issued to Noteholders, Percent</t>
  </si>
  <si>
    <t>35.65%</t>
  </si>
  <si>
    <t>Maximum Aggregate Ownership Percentage of Common Stock to Non-U.S. Citizens</t>
  </si>
  <si>
    <t>25.00%</t>
  </si>
  <si>
    <t>Reorganized Equity, Pro Rata Per Share, Percent</t>
  </si>
  <si>
    <t>0.75%</t>
  </si>
  <si>
    <t>Reorganized Equity, Pro Rata Warrants Per Share, Percent</t>
  </si>
  <si>
    <t>7.50%</t>
  </si>
  <si>
    <t>Reorganized Equity, Warrant Term</t>
  </si>
  <si>
    <t>7 years</t>
  </si>
  <si>
    <t>Reorganized Equity, Equity Used in Computation of Exercise Price</t>
  </si>
  <si>
    <t>Backstop Commitment Agreement, Commitment Premium</t>
  </si>
  <si>
    <t>Backstop Commitment Agreement, Termination Fee</t>
  </si>
  <si>
    <t>Debtor-in-Possession Financing, Amount Arranged</t>
  </si>
  <si>
    <t>Debtor-in-Possession Financing, Equity Interest Pledged as Security</t>
  </si>
  <si>
    <t>65.00%</t>
  </si>
  <si>
    <t>Liabilities Subject to Compromise</t>
  </si>
  <si>
    <t>Debtor Reorganization Items, Legal and Advisory Professional Fees</t>
  </si>
  <si>
    <t>Norwegian Facility [Member]</t>
  </si>
  <si>
    <t>Debt Instrument, Face Amount</t>
  </si>
  <si>
    <t>Line of Credit Facility, Maximum Borrowing Capacity</t>
  </si>
  <si>
    <t>Norwegian Facility [Member] | GulfMark Rederi AS [Member]</t>
  </si>
  <si>
    <t>Unsecured Senior Notes [Member]</t>
  </si>
  <si>
    <t>Long-term Debt, Restructuring Support Agreement, Percentage of Aggregate Outstanding Principle</t>
  </si>
  <si>
    <t>50.00%</t>
  </si>
  <si>
    <t>Debt Instrument, Interest Rate, Stated Percentage</t>
  </si>
  <si>
    <t>6.375%</t>
  </si>
  <si>
    <t>Senior Notes [Member]</t>
  </si>
  <si>
    <t>Liabilities Subject to Compromise, Debt</t>
  </si>
  <si>
    <t>Liabilities Subject to Compromise, Accrued Interest</t>
  </si>
  <si>
    <t>Note 2 - Bankruptcy and Related Matters - Debtor-in-Possession Unaudited Condensed Balance Sheet (Details) - USD ($) $ in Thousands</t>
  </si>
  <si>
    <t>Dec. 31, 2015</t>
  </si>
  <si>
    <t>Stockholders' equity</t>
  </si>
  <si>
    <t>Parent Company [Member]</t>
  </si>
  <si>
    <t>Intercompany notes and other receivables</t>
  </si>
  <si>
    <t>Investments in subsidiaries</t>
  </si>
  <si>
    <t>Note 2 - Bankruptcy and Related Matters - Debtor-in-Possession Unaudited Condensed Statements of Operations (Details) - USD ($) $ in Thousands</t>
  </si>
  <si>
    <t>Note 2 - Bankruptcy and Related Matters - Debtor-in-Possession Unaudited Condensed Consolidated Statement of Cash Flows (Details) - USD ($) $ in Thousands</t>
  </si>
  <si>
    <t>Proceeds from intercompany DIP financing</t>
  </si>
  <si>
    <t>Other accrued liabilities and other, including intercompany activity</t>
  </si>
  <si>
    <t>Note 3 - Impairment Charges (Details Textual) $ in Millions</t>
  </si>
  <si>
    <t>Mar. 31, 2016USD ($)$ / bbl</t>
  </si>
  <si>
    <t>Dec. 31, 2016$ / bbl</t>
  </si>
  <si>
    <t>Sep. 30, 2016$ / bbl</t>
  </si>
  <si>
    <t>Jun. 30, 2016$ / bbl</t>
  </si>
  <si>
    <t>Impairment of Long-Lived Assets to be Disposed of</t>
  </si>
  <si>
    <t>Oil Price | $ / bbl</t>
  </si>
  <si>
    <t>Impairment of Long-Lived Assets Held-for-use</t>
  </si>
  <si>
    <t>Americas Segment [Member] | U.S Gulf of Mexico [Member]</t>
  </si>
  <si>
    <t>Southeast Asia Segment [Member]</t>
  </si>
  <si>
    <t>North Sea [Member]</t>
  </si>
  <si>
    <t>Note 4 - Vessel Acquisitions and Dispositions (Details Textual) $ in Thousands, NOK in Millions</t>
  </si>
  <si>
    <t>Mar. 31, 2017NOK</t>
  </si>
  <si>
    <t>Mar. 31, 2017USD ($)</t>
  </si>
  <si>
    <t>Jun. 30, 2016USD ($)</t>
  </si>
  <si>
    <t>Mar. 31, 2016USD ($)</t>
  </si>
  <si>
    <t>Interest Costs Capitalized</t>
  </si>
  <si>
    <t>Number of Vessels Under Construction</t>
  </si>
  <si>
    <t>Platform Supply Vessel[ Member] | North Sea [Member]</t>
  </si>
  <si>
    <t>Payments for Installment on Vessel Contracts</t>
  </si>
  <si>
    <t>BAE Systems [Member]</t>
  </si>
  <si>
    <t>Price of Vessels, Option or Right, Not Obligation to Purchase, Exercised</t>
  </si>
  <si>
    <t>Note 4 - Vessel Acquisitions and Dispositions - Vessel Additions (Details) - North Sea [Member] - Vessel [Member] - North Barent [Member]</t>
  </si>
  <si>
    <t>Jun. 30, 2017BoeT</t>
  </si>
  <si>
    <t>Vessels Additions, Year Built</t>
  </si>
  <si>
    <t>Vessels Additions, Length</t>
  </si>
  <si>
    <t>Vessels Additions, Brake Horsepower (Barrel of Oil Equivalent) | Boe</t>
  </si>
  <si>
    <t>[1]</t>
  </si>
  <si>
    <t>Vessels Additions, Deadweight Tons (US Ton) | T</t>
  </si>
  <si>
    <t>[2]</t>
  </si>
  <si>
    <t>Vessels Additions, Month Delivered</t>
  </si>
  <si>
    <t>Jan17</t>
  </si>
  <si>
    <t>BHP - Brake Horsepower</t>
  </si>
  <si>
    <t>DWT - Deadweight Tons</t>
  </si>
  <si>
    <t>Note 4 - Vessel Acquisitions and Dispositions - Vessels Disposed (Details) - Americas [Member] - Vessel [Member]</t>
  </si>
  <si>
    <t>Mako [Member]</t>
  </si>
  <si>
    <t>Vessel Disposals, Year Built</t>
  </si>
  <si>
    <t>Vessel Disposals, Length</t>
  </si>
  <si>
    <t>Vessel Disposals, Brake Horsepower (Barrel of Oil Equivalent) | Boe</t>
  </si>
  <si>
    <t>Vessel Disposals, Deadweight Tons (US Ton) | T</t>
  </si>
  <si>
    <t>Tiger [Member]</t>
  </si>
  <si>
    <t>Note 5 - Debt (Details Textual)</t>
  </si>
  <si>
    <t>12 Months Ended</t>
  </si>
  <si>
    <t>24 Months Ended</t>
  </si>
  <si>
    <t>Mar. 14, 2020</t>
  </si>
  <si>
    <t>Mar. 14, 2019</t>
  </si>
  <si>
    <t>Mar. 14, 2018</t>
  </si>
  <si>
    <t>Mar. 12, 2022</t>
  </si>
  <si>
    <t>May 15, 2017</t>
  </si>
  <si>
    <t>Apr. 14, 2017</t>
  </si>
  <si>
    <t>Mar. 08, 2017USD ($)</t>
  </si>
  <si>
    <t>Dec. 31, 2015USD ($)</t>
  </si>
  <si>
    <t>Dec. 31, 2012USD ($)</t>
  </si>
  <si>
    <t>Long-term Debt, Gross</t>
  </si>
  <si>
    <t>Debt Issuance Costs, Net</t>
  </si>
  <si>
    <t>Debt Instrument, Unamortized Premium</t>
  </si>
  <si>
    <t>Multicurrency Credit Facility [Member]</t>
  </si>
  <si>
    <t>Additional Interest Percentage Increase for Overdue or Defaulted Amounts</t>
  </si>
  <si>
    <t>2.00%</t>
  </si>
  <si>
    <t>Multicurrency Credit Facility [Member] | London Interbank Offered Rate (LIBOR) [Member] | Minimum [Member]</t>
  </si>
  <si>
    <t>Debt Instrument, Basis Spread on Variable Rate</t>
  </si>
  <si>
    <t>2.75%</t>
  </si>
  <si>
    <t>Multicurrency Credit Facility [Member] | London Interbank Offered Rate (LIBOR) [Member] | Maximum [Member]</t>
  </si>
  <si>
    <t>4.00%</t>
  </si>
  <si>
    <t>Line of Credit Facility, Number of Vessels Securing the Facility</t>
  </si>
  <si>
    <t>Long-term Line of Credit</t>
  </si>
  <si>
    <t>Long-term Debt, Weighted Average Interest Rate, at Point in Time</t>
  </si>
  <si>
    <t>5.13%</t>
  </si>
  <si>
    <t>Line of Credit Facility, Unused Capacity, Commitment Fee Percentage</t>
  </si>
  <si>
    <t>1.25%</t>
  </si>
  <si>
    <t>Line of Credit Facility, Additional Borrowing Capacity</t>
  </si>
  <si>
    <t>Multicurrency Credit Facility [Member] | Swingline Loans [Member]</t>
  </si>
  <si>
    <t>Multicurrency Credit Facility [Member] | Letter of Credit [Member]</t>
  </si>
  <si>
    <t>5.00%</t>
  </si>
  <si>
    <t>Debt, Weighted Average Interest Rate</t>
  </si>
  <si>
    <t>5.86%</t>
  </si>
  <si>
    <t>Norwegian Facility [Member] | GulfMark UK [Member]</t>
  </si>
  <si>
    <t>Norwegian Facility [Member] | London Interbank Offered Rate (LIBOR) [Member]</t>
  </si>
  <si>
    <t>8.00%</t>
  </si>
  <si>
    <t>Interest Payable</t>
  </si>
  <si>
    <t>Long-term Debt, Forbearance Agreement, Minimum Percentage of Outstanding Debt</t>
  </si>
  <si>
    <t>Senior Note Due 2022 [Member]</t>
  </si>
  <si>
    <t>Debt Issuance Costs, Gross</t>
  </si>
  <si>
    <t>Debt Instrument, Repurchased Face Amount</t>
  </si>
  <si>
    <t>Gain (Loss) on Repurchase of Debt Instrument</t>
  </si>
  <si>
    <t>Senior Note Due 2022 [Member] | Scenario, Forecast [Member]</t>
  </si>
  <si>
    <t>Redemption Price as Percentage of Principal Amount Premium and Interest</t>
  </si>
  <si>
    <t>101.063%</t>
  </si>
  <si>
    <t>102.125%</t>
  </si>
  <si>
    <t>103.188%</t>
  </si>
  <si>
    <t>100.00%</t>
  </si>
  <si>
    <t>Note 5 - Debt - Long-term Debt (Details) - USD ($) $ in Thousands</t>
  </si>
  <si>
    <t>Mar. 31, 2017</t>
  </si>
  <si>
    <t>Mar. 31, 2016</t>
  </si>
  <si>
    <t>Long-term debt</t>
  </si>
  <si>
    <t>Debt Premium</t>
  </si>
  <si>
    <t>Debt Issuance Costs Associated with the Senior Notes</t>
  </si>
  <si>
    <t>Debtor-in-Possession, Norwegian Facility Agreement [Member]</t>
  </si>
  <si>
    <t>Note 5 - Debt - Maturities of Long-term Debt (Details) - USD ($) $ in Thousands</t>
  </si>
  <si>
    <t>Thereafter</t>
  </si>
  <si>
    <t>Note 6 - Income Taxes (Details Textual) $ in Millions</t>
  </si>
  <si>
    <t>Effective Income Tax Rate Reconciliation, Change in Deferred Tax Assets Valuation Allowance, Amount</t>
  </si>
  <si>
    <t>Foreign Earnings Repatriated</t>
  </si>
  <si>
    <t>Effective Income Tax Rate Reconciliation, Repatriation of Foreign Earnings, Amount</t>
  </si>
  <si>
    <t>Undistributed Earnings of Foreign Subsidiaries</t>
  </si>
  <si>
    <t>Incremental US Tax if Earnings were Repatriated, Percent</t>
  </si>
  <si>
    <t>35.00%</t>
  </si>
  <si>
    <t>Foregin Cash and Cash Equivalents, Balance Suject to Domestic Tax Upon Repatriation</t>
  </si>
  <si>
    <t>Note 7 - Commitments and Contingencies (Details Textual) - USD ($) $ in Millions</t>
  </si>
  <si>
    <t>Notional Value of Letters of Credit Performance Bonds and Other Guarantees</t>
  </si>
  <si>
    <t>Note 9 - Operating Segment Information (Details Textual) $ in Millions</t>
  </si>
  <si>
    <t>Number of Operating Segments</t>
  </si>
  <si>
    <t>UNITED STATES</t>
  </si>
  <si>
    <t>Long-Lived Assets</t>
  </si>
  <si>
    <t>Note 9 - Operating Segment Information - Operating Income (Loss) by Operating Segment (Details) - USD ($) $ in Thousands</t>
  </si>
  <si>
    <t>Depreciation and amortization expense</t>
  </si>
  <si>
    <t>South East Asia [Member]</t>
  </si>
  <si>
    <t>Americas [Member]</t>
  </si>
  <si>
    <t>Other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NOK &quot;#,##0_);_(&quot;NOK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07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799966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0</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117</v>
      </c>
      <c r="C3" s="7" t="n">
        <v>8822</v>
      </c>
    </row>
    <row r="4" spans="1:3">
      <c r="A4" s="4" t="s">
        <v>33</v>
      </c>
      <c r="B4" s="5" t="n">
        <v>20954</v>
      </c>
      <c r="C4" s="5" t="n">
        <v>22043</v>
      </c>
    </row>
    <row r="5" spans="1:3">
      <c r="A5" s="4" t="s">
        <v>34</v>
      </c>
      <c r="B5" s="5" t="n">
        <v>7557</v>
      </c>
      <c r="C5" s="5" t="n">
        <v>7650</v>
      </c>
    </row>
    <row r="6" spans="1:3">
      <c r="A6" s="4" t="s">
        <v>35</v>
      </c>
      <c r="B6" s="5" t="n">
        <v>7506</v>
      </c>
      <c r="C6" s="5" t="n">
        <v>7465</v>
      </c>
    </row>
    <row r="7" spans="1:3">
      <c r="A7" s="4" t="s">
        <v>36</v>
      </c>
      <c r="B7" s="5" t="n">
        <v>6290</v>
      </c>
      <c r="C7" s="5" t="n">
        <v>3799</v>
      </c>
    </row>
    <row r="8" spans="1:3">
      <c r="A8" s="4" t="s">
        <v>37</v>
      </c>
      <c r="B8" s="5" t="n">
        <v>3460</v>
      </c>
      <c r="C8" s="4" t="s">
        <v>38</v>
      </c>
    </row>
    <row r="9" spans="1:3">
      <c r="A9" s="4" t="s">
        <v>39</v>
      </c>
      <c r="B9" s="5" t="n">
        <v>2271</v>
      </c>
      <c r="C9" s="5" t="n">
        <v>3110</v>
      </c>
    </row>
    <row r="10" spans="1:3">
      <c r="A10" s="4" t="s">
        <v>40</v>
      </c>
      <c r="B10" s="5" t="n">
        <v>62155</v>
      </c>
      <c r="C10" s="5" t="n">
        <v>52889</v>
      </c>
    </row>
    <row r="11" spans="1:3">
      <c r="A11" s="4" t="s">
        <v>41</v>
      </c>
      <c r="B11" s="5" t="n">
        <v>1004972</v>
      </c>
      <c r="C11" s="5" t="n">
        <v>970522</v>
      </c>
    </row>
    <row r="12" spans="1:3">
      <c r="A12" s="4" t="s">
        <v>42</v>
      </c>
      <c r="B12" s="5" t="n">
        <v>1605</v>
      </c>
      <c r="C12" s="5" t="n">
        <v>24698</v>
      </c>
    </row>
    <row r="13" spans="1:3">
      <c r="A13" s="4" t="s">
        <v>43</v>
      </c>
      <c r="B13" s="5" t="n">
        <v>2761</v>
      </c>
      <c r="C13" s="5" t="n">
        <v>5794</v>
      </c>
    </row>
    <row r="14" spans="1:3">
      <c r="A14" s="4" t="s">
        <v>44</v>
      </c>
      <c r="B14" s="5" t="n">
        <v>1071493</v>
      </c>
      <c r="C14" s="5" t="n">
        <v>1053903</v>
      </c>
    </row>
    <row r="15" spans="1:3">
      <c r="A15" s="3" t="s">
        <v>45</v>
      </c>
    </row>
    <row r="16" spans="1:3">
      <c r="A16" s="4" t="s">
        <v>46</v>
      </c>
      <c r="B16" s="5" t="n">
        <v>117156</v>
      </c>
      <c r="C16" s="5" t="n">
        <v>483326</v>
      </c>
    </row>
    <row r="17" spans="1:3">
      <c r="A17" s="4" t="s">
        <v>47</v>
      </c>
      <c r="B17" s="5" t="n">
        <v>17000</v>
      </c>
      <c r="C17" s="4" t="s">
        <v>38</v>
      </c>
    </row>
    <row r="18" spans="1:3">
      <c r="A18" s="4" t="s">
        <v>48</v>
      </c>
      <c r="B18" s="5" t="n">
        <v>8729</v>
      </c>
      <c r="C18" s="5" t="n">
        <v>11666</v>
      </c>
    </row>
    <row r="19" spans="1:3">
      <c r="A19" s="4" t="s">
        <v>49</v>
      </c>
      <c r="B19" s="5" t="n">
        <v>3788</v>
      </c>
      <c r="C19" s="5" t="n">
        <v>3678</v>
      </c>
    </row>
    <row r="20" spans="1:3">
      <c r="A20" s="4" t="s">
        <v>50</v>
      </c>
      <c r="B20" s="5" t="n">
        <v>9514</v>
      </c>
      <c r="C20" s="5" t="n">
        <v>9109</v>
      </c>
    </row>
    <row r="21" spans="1:3">
      <c r="A21" s="4" t="s">
        <v>51</v>
      </c>
      <c r="B21" s="5" t="n">
        <v>755</v>
      </c>
      <c r="C21" s="5" t="n">
        <v>8163</v>
      </c>
    </row>
    <row r="22" spans="1:3">
      <c r="A22" s="4" t="s">
        <v>52</v>
      </c>
      <c r="B22" s="5" t="n">
        <v>4882</v>
      </c>
      <c r="C22" s="5" t="n">
        <v>9305</v>
      </c>
    </row>
    <row r="23" spans="1:3">
      <c r="A23" s="4" t="s">
        <v>53</v>
      </c>
      <c r="B23" s="5" t="n">
        <v>161824</v>
      </c>
      <c r="C23" s="5" t="n">
        <v>525247</v>
      </c>
    </row>
    <row r="24" spans="1:3">
      <c r="A24" s="3" t="s">
        <v>54</v>
      </c>
    </row>
    <row r="25" spans="1:3">
      <c r="A25" s="4" t="s">
        <v>55</v>
      </c>
      <c r="B25" s="5" t="n">
        <v>124581</v>
      </c>
      <c r="C25" s="5" t="n">
        <v>58094</v>
      </c>
    </row>
    <row r="26" spans="1:3">
      <c r="A26" s="4" t="s">
        <v>56</v>
      </c>
      <c r="B26" s="5" t="n">
        <v>17763</v>
      </c>
      <c r="C26" s="5" t="n">
        <v>17768</v>
      </c>
    </row>
    <row r="27" spans="1:3">
      <c r="A27" s="4" t="s">
        <v>57</v>
      </c>
      <c r="B27" s="5" t="n">
        <v>3235</v>
      </c>
      <c r="C27" s="5" t="n">
        <v>3173</v>
      </c>
    </row>
    <row r="28" spans="1:3">
      <c r="A28" s="4" t="s">
        <v>58</v>
      </c>
      <c r="B28" s="5" t="n">
        <v>307403</v>
      </c>
      <c r="C28" s="5" t="n">
        <v>604282</v>
      </c>
    </row>
    <row r="29" spans="1:3">
      <c r="A29" s="4" t="s">
        <v>59</v>
      </c>
      <c r="B29" s="5" t="n">
        <v>448124</v>
      </c>
      <c r="C29" s="4" t="s">
        <v>38</v>
      </c>
    </row>
    <row r="30" spans="1:3">
      <c r="A30" s="3" t="s">
        <v>60</v>
      </c>
    </row>
    <row r="31" spans="1:3">
      <c r="A31" s="4" t="s">
        <v>61</v>
      </c>
      <c r="B31" s="5" t="n">
        <v>0</v>
      </c>
      <c r="C31" s="5" t="n">
        <v>0</v>
      </c>
    </row>
    <row r="32" spans="1:3">
      <c r="A32" s="4" t="s">
        <v>62</v>
      </c>
      <c r="B32" s="5" t="n">
        <v>289</v>
      </c>
      <c r="C32" s="5" t="n">
        <v>278</v>
      </c>
    </row>
    <row r="33" spans="1:3">
      <c r="A33" s="4" t="s">
        <v>63</v>
      </c>
      <c r="B33" s="5" t="n">
        <v>400397</v>
      </c>
      <c r="C33" s="5" t="n">
        <v>411983</v>
      </c>
    </row>
    <row r="34" spans="1:3">
      <c r="A34" s="4" t="s">
        <v>64</v>
      </c>
      <c r="B34" s="5" t="n">
        <v>81775</v>
      </c>
      <c r="C34" s="5" t="n">
        <v>241207</v>
      </c>
    </row>
    <row r="35" spans="1:3">
      <c r="A35" s="4" t="s">
        <v>65</v>
      </c>
      <c r="B35" s="5" t="n">
        <v>-125611</v>
      </c>
      <c r="C35" s="5" t="n">
        <v>-148402</v>
      </c>
    </row>
    <row r="36" spans="1:3">
      <c r="A36" s="4" t="s">
        <v>66</v>
      </c>
      <c r="B36" s="5" t="n">
        <v>-50148</v>
      </c>
      <c r="C36" s="5" t="n">
        <v>-64580</v>
      </c>
    </row>
    <row r="37" spans="1:3">
      <c r="A37" s="4" t="s">
        <v>67</v>
      </c>
      <c r="B37" s="5" t="n">
        <v>9264</v>
      </c>
      <c r="C37" s="5" t="n">
        <v>9135</v>
      </c>
    </row>
    <row r="38" spans="1:3">
      <c r="A38" s="4" t="s">
        <v>68</v>
      </c>
      <c r="B38" s="5" t="n">
        <v>315966</v>
      </c>
      <c r="C38" s="5" t="n">
        <v>449621</v>
      </c>
    </row>
    <row r="39" spans="1:3">
      <c r="A39" s="4" t="s">
        <v>69</v>
      </c>
      <c r="B39" s="7" t="n">
        <v>1071493</v>
      </c>
      <c r="C39" s="7" t="n">
        <v>10539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210</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7</v>
      </c>
      <c r="B1" s="2" t="s">
        <v>1</v>
      </c>
    </row>
    <row r="2" spans="1:2">
      <c r="B2" s="2" t="s">
        <v>2</v>
      </c>
    </row>
    <row r="3" spans="1:2">
      <c r="A3" s="3" t="s">
        <v>210</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7"/>
    <col customWidth="1" max="5" min="5" width="21"/>
    <col customWidth="1" max="6" min="6" width="20"/>
    <col customWidth="1" max="7" min="7" width="13"/>
    <col customWidth="1" max="8" min="8" width="21"/>
    <col customWidth="1" max="9" min="9" width="17"/>
  </cols>
  <sheetData>
    <row r="1" spans="1:9">
      <c r="A1" s="1" t="s">
        <v>230</v>
      </c>
      <c r="B1" s="2" t="s">
        <v>231</v>
      </c>
      <c r="C1" s="2" t="s">
        <v>232</v>
      </c>
      <c r="D1" s="2" t="s">
        <v>233</v>
      </c>
      <c r="E1" s="2" t="s">
        <v>232</v>
      </c>
      <c r="F1" s="2" t="s">
        <v>234</v>
      </c>
      <c r="G1" s="2" t="s">
        <v>235</v>
      </c>
      <c r="H1" s="2" t="s">
        <v>236</v>
      </c>
      <c r="I1" s="2" t="s">
        <v>237</v>
      </c>
    </row>
    <row r="2" spans="1:9">
      <c r="A2" s="4" t="s">
        <v>238</v>
      </c>
      <c r="B2" s="7" t="n">
        <v>125000000</v>
      </c>
    </row>
    <row r="3" spans="1:9">
      <c r="A3" s="4" t="s">
        <v>239</v>
      </c>
      <c r="B3" s="4" t="s">
        <v>240</v>
      </c>
    </row>
    <row r="4" spans="1:9">
      <c r="A4" s="4" t="s">
        <v>241</v>
      </c>
      <c r="B4" s="4" t="s">
        <v>242</v>
      </c>
    </row>
    <row r="5" spans="1:9">
      <c r="A5" s="4" t="s">
        <v>243</v>
      </c>
      <c r="B5" s="4" t="s">
        <v>244</v>
      </c>
    </row>
    <row r="6" spans="1:9">
      <c r="A6" s="4" t="s">
        <v>245</v>
      </c>
      <c r="B6" s="4" t="s">
        <v>246</v>
      </c>
    </row>
    <row r="7" spans="1:9">
      <c r="A7" s="4" t="s">
        <v>247</v>
      </c>
      <c r="B7" s="4" t="s">
        <v>248</v>
      </c>
    </row>
    <row r="8" spans="1:9">
      <c r="A8" s="4" t="s">
        <v>249</v>
      </c>
      <c r="B8" s="4" t="s">
        <v>250</v>
      </c>
    </row>
    <row r="9" spans="1:9">
      <c r="A9" s="4" t="s">
        <v>251</v>
      </c>
      <c r="B9" s="4" t="s">
        <v>252</v>
      </c>
    </row>
    <row r="10" spans="1:9">
      <c r="A10" s="4" t="s">
        <v>253</v>
      </c>
      <c r="B10" s="4" t="s">
        <v>254</v>
      </c>
    </row>
    <row r="11" spans="1:9">
      <c r="A11" s="4" t="s">
        <v>255</v>
      </c>
      <c r="B11" s="7" t="n">
        <v>1000000000</v>
      </c>
    </row>
    <row r="12" spans="1:9">
      <c r="A12" s="4" t="s">
        <v>256</v>
      </c>
      <c r="B12" s="5" t="n">
        <v>7500000</v>
      </c>
    </row>
    <row r="13" spans="1:9">
      <c r="A13" s="4" t="s">
        <v>257</v>
      </c>
      <c r="B13" s="7" t="n">
        <v>7500000</v>
      </c>
    </row>
    <row r="14" spans="1:9">
      <c r="A14" s="4" t="s">
        <v>258</v>
      </c>
      <c r="F14" s="7" t="n">
        <v>35000000</v>
      </c>
    </row>
    <row r="15" spans="1:9">
      <c r="A15" s="4" t="s">
        <v>259</v>
      </c>
      <c r="F15" s="4" t="s">
        <v>260</v>
      </c>
    </row>
    <row r="16" spans="1:9">
      <c r="A16" s="4" t="s">
        <v>261</v>
      </c>
      <c r="E16" s="7" t="n">
        <v>448124000</v>
      </c>
      <c r="H16" s="4" t="s">
        <v>38</v>
      </c>
    </row>
    <row r="17" spans="1:9">
      <c r="A17" s="4" t="s">
        <v>262</v>
      </c>
      <c r="C17" s="7" t="n">
        <v>5100000</v>
      </c>
    </row>
    <row r="18" spans="1:9">
      <c r="A18" s="4" t="s">
        <v>263</v>
      </c>
    </row>
    <row r="19" spans="1:9">
      <c r="A19" s="4" t="s">
        <v>264</v>
      </c>
      <c r="D19" s="9" t="n">
        <v>210000000</v>
      </c>
      <c r="E19" s="5" t="n">
        <v>25600000</v>
      </c>
      <c r="I19" s="9" t="n">
        <v>600000000</v>
      </c>
    </row>
    <row r="20" spans="1:9">
      <c r="A20" s="4" t="s">
        <v>265</v>
      </c>
      <c r="E20" s="5" t="n">
        <v>55000000</v>
      </c>
    </row>
    <row r="21" spans="1:9">
      <c r="A21" s="4" t="s">
        <v>266</v>
      </c>
    </row>
    <row r="22" spans="1:9">
      <c r="A22" s="4" t="s">
        <v>265</v>
      </c>
      <c r="F22" s="7" t="n">
        <v>35000000</v>
      </c>
    </row>
    <row r="23" spans="1:9">
      <c r="A23" s="4" t="s">
        <v>267</v>
      </c>
    </row>
    <row r="24" spans="1:9">
      <c r="A24" s="4" t="s">
        <v>268</v>
      </c>
      <c r="B24" s="4" t="s">
        <v>269</v>
      </c>
      <c r="G24" s="4" t="s">
        <v>269</v>
      </c>
    </row>
    <row r="25" spans="1:9">
      <c r="A25" s="4" t="s">
        <v>270</v>
      </c>
      <c r="B25" s="4" t="s">
        <v>271</v>
      </c>
    </row>
    <row r="26" spans="1:9">
      <c r="A26" s="4" t="s">
        <v>272</v>
      </c>
    </row>
    <row r="27" spans="1:9">
      <c r="A27" s="4" t="s">
        <v>273</v>
      </c>
      <c r="E27" s="5" t="n">
        <v>429600000</v>
      </c>
    </row>
    <row r="28" spans="1:9">
      <c r="A28" s="4" t="s">
        <v>274</v>
      </c>
      <c r="E28" s="7" t="n">
        <v>185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5</v>
      </c>
      <c r="B1" s="2" t="s">
        <v>2</v>
      </c>
      <c r="C1" s="2" t="s">
        <v>30</v>
      </c>
      <c r="D1" s="2" t="s">
        <v>84</v>
      </c>
      <c r="E1" s="2" t="s">
        <v>276</v>
      </c>
    </row>
    <row r="2" spans="1:5">
      <c r="A2" s="4" t="s">
        <v>32</v>
      </c>
      <c r="B2" s="7" t="n">
        <v>14117</v>
      </c>
      <c r="C2" s="7" t="n">
        <v>8822</v>
      </c>
      <c r="D2" s="7" t="n">
        <v>10647</v>
      </c>
      <c r="E2" s="7" t="n">
        <v>21939</v>
      </c>
    </row>
    <row r="3" spans="1:5">
      <c r="A3" s="4" t="s">
        <v>36</v>
      </c>
      <c r="B3" s="5" t="n">
        <v>6290</v>
      </c>
      <c r="C3" s="5" t="n">
        <v>3799</v>
      </c>
    </row>
    <row r="4" spans="1:5">
      <c r="A4" s="4" t="s">
        <v>40</v>
      </c>
      <c r="B4" s="5" t="n">
        <v>62155</v>
      </c>
      <c r="C4" s="5" t="n">
        <v>52889</v>
      </c>
    </row>
    <row r="5" spans="1:5">
      <c r="A5" s="4" t="s">
        <v>44</v>
      </c>
      <c r="B5" s="5" t="n">
        <v>1071493</v>
      </c>
      <c r="C5" s="5" t="n">
        <v>1053903</v>
      </c>
    </row>
    <row r="6" spans="1:5">
      <c r="A6" s="4" t="s">
        <v>47</v>
      </c>
      <c r="B6" s="5" t="n">
        <v>17000</v>
      </c>
      <c r="C6" s="4" t="s">
        <v>38</v>
      </c>
    </row>
    <row r="7" spans="1:5">
      <c r="A7" s="4" t="s">
        <v>48</v>
      </c>
      <c r="B7" s="5" t="n">
        <v>8729</v>
      </c>
      <c r="C7" s="5" t="n">
        <v>11666</v>
      </c>
    </row>
    <row r="8" spans="1:5">
      <c r="A8" s="4" t="s">
        <v>50</v>
      </c>
      <c r="B8" s="5" t="n">
        <v>9514</v>
      </c>
      <c r="C8" s="5" t="n">
        <v>9109</v>
      </c>
    </row>
    <row r="9" spans="1:5">
      <c r="A9" s="4" t="s">
        <v>52</v>
      </c>
      <c r="B9" s="5" t="n">
        <v>4882</v>
      </c>
      <c r="C9" s="5" t="n">
        <v>9305</v>
      </c>
    </row>
    <row r="10" spans="1:5">
      <c r="A10" s="4" t="s">
        <v>53</v>
      </c>
      <c r="B10" s="5" t="n">
        <v>161824</v>
      </c>
      <c r="C10" s="5" t="n">
        <v>525247</v>
      </c>
    </row>
    <row r="11" spans="1:5">
      <c r="A11" s="4" t="s">
        <v>55</v>
      </c>
      <c r="B11" s="5" t="n">
        <v>124581</v>
      </c>
      <c r="C11" s="5" t="n">
        <v>58094</v>
      </c>
    </row>
    <row r="12" spans="1:5">
      <c r="A12" s="4" t="s">
        <v>59</v>
      </c>
      <c r="B12" s="5" t="n">
        <v>448124</v>
      </c>
      <c r="C12" s="4" t="s">
        <v>38</v>
      </c>
    </row>
    <row r="13" spans="1:5">
      <c r="A13" s="4" t="s">
        <v>277</v>
      </c>
      <c r="B13" s="5" t="n">
        <v>315966</v>
      </c>
      <c r="C13" s="5" t="n">
        <v>449621</v>
      </c>
    </row>
    <row r="14" spans="1:5">
      <c r="A14" s="4" t="s">
        <v>69</v>
      </c>
      <c r="B14" s="5" t="n">
        <v>1071493</v>
      </c>
      <c r="C14" s="5" t="n">
        <v>1053903</v>
      </c>
    </row>
    <row r="15" spans="1:5">
      <c r="A15" s="4" t="s">
        <v>278</v>
      </c>
    </row>
    <row r="16" spans="1:5">
      <c r="A16" s="4" t="s">
        <v>32</v>
      </c>
      <c r="B16" s="5" t="n">
        <v>4007</v>
      </c>
      <c r="C16" s="7" t="n">
        <v>2</v>
      </c>
    </row>
    <row r="17" spans="1:5">
      <c r="A17" s="4" t="s">
        <v>36</v>
      </c>
      <c r="B17" s="5" t="n">
        <v>1641</v>
      </c>
    </row>
    <row r="18" spans="1:5">
      <c r="A18" s="4" t="s">
        <v>40</v>
      </c>
      <c r="B18" s="5" t="n">
        <v>5648</v>
      </c>
    </row>
    <row r="19" spans="1:5">
      <c r="A19" s="4" t="s">
        <v>279</v>
      </c>
      <c r="B19" s="5" t="n">
        <v>418665</v>
      </c>
    </row>
    <row r="20" spans="1:5">
      <c r="A20" s="4" t="s">
        <v>280</v>
      </c>
      <c r="B20" s="5" t="n">
        <v>286164</v>
      </c>
    </row>
    <row r="21" spans="1:5">
      <c r="A21" s="4" t="s">
        <v>44</v>
      </c>
      <c r="B21" s="5" t="n">
        <v>710477</v>
      </c>
    </row>
    <row r="22" spans="1:5">
      <c r="A22" s="4" t="s">
        <v>47</v>
      </c>
      <c r="B22" s="5" t="n">
        <v>10000</v>
      </c>
    </row>
    <row r="23" spans="1:5">
      <c r="A23" s="4" t="s">
        <v>48</v>
      </c>
      <c r="B23" s="5" t="n">
        <v>369</v>
      </c>
    </row>
    <row r="24" spans="1:5">
      <c r="A24" s="4" t="s">
        <v>50</v>
      </c>
      <c r="B24" s="5" t="n">
        <v>5004</v>
      </c>
    </row>
    <row r="25" spans="1:5">
      <c r="A25" s="4" t="s">
        <v>52</v>
      </c>
      <c r="B25" s="5" t="n">
        <v>588</v>
      </c>
    </row>
    <row r="26" spans="1:5">
      <c r="A26" s="4" t="s">
        <v>53</v>
      </c>
      <c r="B26" s="5" t="n">
        <v>15961</v>
      </c>
    </row>
    <row r="27" spans="1:5">
      <c r="A27" s="4" t="s">
        <v>55</v>
      </c>
      <c r="B27" s="5" t="n">
        <v>111330</v>
      </c>
    </row>
    <row r="28" spans="1:5">
      <c r="A28" s="4" t="s">
        <v>59</v>
      </c>
      <c r="B28" s="5" t="n">
        <v>448124</v>
      </c>
    </row>
    <row r="29" spans="1:5">
      <c r="A29" s="4" t="s">
        <v>277</v>
      </c>
      <c r="B29" s="5" t="n">
        <v>135062</v>
      </c>
    </row>
    <row r="30" spans="1:5">
      <c r="A30" s="4" t="s">
        <v>69</v>
      </c>
      <c r="B30" s="7" t="n">
        <v>71047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83</v>
      </c>
      <c r="D1" s="2" t="s">
        <v>1</v>
      </c>
    </row>
    <row r="2" spans="1:5">
      <c r="B2" s="2" t="s">
        <v>2</v>
      </c>
      <c r="C2" s="2" t="s">
        <v>84</v>
      </c>
      <c r="D2" s="2" t="s">
        <v>2</v>
      </c>
      <c r="E2" s="2" t="s">
        <v>84</v>
      </c>
    </row>
    <row r="3" spans="1:5">
      <c r="A3" s="4" t="s">
        <v>85</v>
      </c>
      <c r="B3" s="7" t="n">
        <v>24641</v>
      </c>
      <c r="C3" s="7" t="n">
        <v>30487</v>
      </c>
      <c r="D3" s="7" t="n">
        <v>49000</v>
      </c>
      <c r="E3" s="7" t="n">
        <v>69281</v>
      </c>
    </row>
    <row r="4" spans="1:5">
      <c r="A4" s="4" t="s">
        <v>89</v>
      </c>
      <c r="B4" s="5" t="n">
        <v>8804</v>
      </c>
      <c r="C4" s="5" t="n">
        <v>8854</v>
      </c>
      <c r="D4" s="5" t="n">
        <v>18381</v>
      </c>
      <c r="E4" s="5" t="n">
        <v>18642</v>
      </c>
    </row>
    <row r="5" spans="1:5">
      <c r="A5" s="4" t="s">
        <v>90</v>
      </c>
      <c r="B5" s="5" t="n">
        <v>11933</v>
      </c>
      <c r="C5" s="4" t="s">
        <v>38</v>
      </c>
      <c r="D5" s="5" t="n">
        <v>17787</v>
      </c>
      <c r="E5" s="4" t="s">
        <v>38</v>
      </c>
    </row>
    <row r="6" spans="1:5">
      <c r="A6" s="4" t="s">
        <v>94</v>
      </c>
      <c r="B6" s="5" t="n">
        <v>55321</v>
      </c>
      <c r="C6" s="5" t="n">
        <v>96825</v>
      </c>
      <c r="D6" s="5" t="n">
        <v>111672</v>
      </c>
      <c r="E6" s="5" t="n">
        <v>263875</v>
      </c>
    </row>
    <row r="7" spans="1:5">
      <c r="A7" s="4" t="s">
        <v>95</v>
      </c>
      <c r="B7" s="5" t="n">
        <v>-30680</v>
      </c>
      <c r="C7" s="5" t="n">
        <v>-66338</v>
      </c>
      <c r="D7" s="5" t="n">
        <v>-62672</v>
      </c>
      <c r="E7" s="5" t="n">
        <v>-194594</v>
      </c>
    </row>
    <row r="8" spans="1:5">
      <c r="A8" s="4" t="s">
        <v>97</v>
      </c>
      <c r="B8" s="5" t="n">
        <v>-5716</v>
      </c>
      <c r="C8" s="5" t="n">
        <v>-8991</v>
      </c>
      <c r="D8" s="5" t="n">
        <v>-24152</v>
      </c>
      <c r="E8" s="5" t="n">
        <v>-17388</v>
      </c>
    </row>
    <row r="9" spans="1:5">
      <c r="A9" s="4" t="s">
        <v>98</v>
      </c>
      <c r="B9" s="5" t="n">
        <v>9</v>
      </c>
      <c r="C9" s="5" t="n">
        <v>35</v>
      </c>
      <c r="D9" s="5" t="n">
        <v>16</v>
      </c>
      <c r="E9" s="5" t="n">
        <v>75</v>
      </c>
    </row>
    <row r="10" spans="1:5">
      <c r="A10" s="4" t="s">
        <v>100</v>
      </c>
      <c r="B10" s="5" t="n">
        <v>-5094</v>
      </c>
      <c r="C10" s="4" t="s">
        <v>38</v>
      </c>
      <c r="D10" s="5" t="n">
        <v>-5094</v>
      </c>
      <c r="E10" s="4" t="s">
        <v>38</v>
      </c>
    </row>
    <row r="11" spans="1:5">
      <c r="A11" s="4" t="s">
        <v>101</v>
      </c>
      <c r="B11" s="5" t="n">
        <v>-204</v>
      </c>
      <c r="C11" s="5" t="n">
        <v>-1083</v>
      </c>
      <c r="D11" s="5" t="n">
        <v>-391</v>
      </c>
      <c r="E11" s="5" t="n">
        <v>-1127</v>
      </c>
    </row>
    <row r="12" spans="1:5">
      <c r="A12" s="4" t="s">
        <v>102</v>
      </c>
      <c r="B12" s="5" t="n">
        <v>-11005</v>
      </c>
      <c r="C12" s="5" t="n">
        <v>15753</v>
      </c>
      <c r="D12" s="5" t="n">
        <v>-29621</v>
      </c>
      <c r="E12" s="5" t="n">
        <v>17472</v>
      </c>
    </row>
    <row r="13" spans="1:5">
      <c r="A13" s="4" t="s">
        <v>103</v>
      </c>
      <c r="B13" s="5" t="n">
        <v>-41685</v>
      </c>
      <c r="C13" s="5" t="n">
        <v>-50585</v>
      </c>
      <c r="D13" s="5" t="n">
        <v>-92293</v>
      </c>
      <c r="E13" s="5" t="n">
        <v>-177122</v>
      </c>
    </row>
    <row r="14" spans="1:5">
      <c r="A14" s="4" t="s">
        <v>104</v>
      </c>
      <c r="B14" s="5" t="n">
        <v>1138</v>
      </c>
      <c r="C14" s="5" t="n">
        <v>3005</v>
      </c>
      <c r="D14" s="5" t="n">
        <v>-73069</v>
      </c>
      <c r="E14" s="5" t="n">
        <v>38360</v>
      </c>
    </row>
    <row r="15" spans="1:5">
      <c r="A15" s="4" t="s">
        <v>105</v>
      </c>
      <c r="B15" s="5" t="n">
        <v>-40547</v>
      </c>
      <c r="C15" s="7" t="n">
        <v>-47580</v>
      </c>
      <c r="D15" s="5" t="n">
        <v>-165362</v>
      </c>
      <c r="E15" s="7" t="n">
        <v>-138762</v>
      </c>
    </row>
    <row r="16" spans="1:5">
      <c r="A16" s="4" t="s">
        <v>278</v>
      </c>
    </row>
    <row r="17" spans="1:5">
      <c r="A17" s="4" t="s">
        <v>85</v>
      </c>
      <c r="B17" s="4" t="s">
        <v>38</v>
      </c>
      <c r="D17" s="4" t="s">
        <v>38</v>
      </c>
    </row>
    <row r="18" spans="1:5">
      <c r="A18" s="4" t="s">
        <v>89</v>
      </c>
      <c r="B18" s="5" t="n">
        <v>1486</v>
      </c>
      <c r="D18" s="5" t="n">
        <v>3389</v>
      </c>
    </row>
    <row r="19" spans="1:5">
      <c r="A19" s="4" t="s">
        <v>90</v>
      </c>
      <c r="B19" s="5" t="n">
        <v>11716</v>
      </c>
      <c r="D19" s="5" t="n">
        <v>17569</v>
      </c>
    </row>
    <row r="20" spans="1:5">
      <c r="A20" s="4" t="s">
        <v>94</v>
      </c>
      <c r="B20" s="5" t="n">
        <v>13202</v>
      </c>
      <c r="D20" s="5" t="n">
        <v>20958</v>
      </c>
    </row>
    <row r="21" spans="1:5">
      <c r="A21" s="4" t="s">
        <v>95</v>
      </c>
      <c r="B21" s="5" t="n">
        <v>-13202</v>
      </c>
      <c r="D21" s="5" t="n">
        <v>-20958</v>
      </c>
    </row>
    <row r="22" spans="1:5">
      <c r="A22" s="4" t="s">
        <v>97</v>
      </c>
      <c r="B22" s="5" t="n">
        <v>-3910</v>
      </c>
      <c r="D22" s="5" t="n">
        <v>-17219</v>
      </c>
    </row>
    <row r="23" spans="1:5">
      <c r="A23" s="4" t="s">
        <v>98</v>
      </c>
      <c r="B23" s="5" t="n">
        <v>2507</v>
      </c>
      <c r="D23" s="5" t="n">
        <v>5183</v>
      </c>
    </row>
    <row r="24" spans="1:5">
      <c r="A24" s="4" t="s">
        <v>100</v>
      </c>
      <c r="B24" s="5" t="n">
        <v>-1902</v>
      </c>
      <c r="D24" s="5" t="n">
        <v>-1902</v>
      </c>
    </row>
    <row r="25" spans="1:5">
      <c r="A25" s="4" t="s">
        <v>101</v>
      </c>
      <c r="B25" s="5" t="n">
        <v>-8</v>
      </c>
      <c r="D25" s="5" t="n">
        <v>-9</v>
      </c>
    </row>
    <row r="26" spans="1:5">
      <c r="A26" s="4" t="s">
        <v>102</v>
      </c>
      <c r="B26" s="5" t="n">
        <v>-3313</v>
      </c>
      <c r="D26" s="5" t="n">
        <v>-13947</v>
      </c>
    </row>
    <row r="27" spans="1:5">
      <c r="A27" s="4" t="s">
        <v>103</v>
      </c>
      <c r="B27" s="5" t="n">
        <v>-16515</v>
      </c>
      <c r="D27" s="5" t="n">
        <v>-34905</v>
      </c>
    </row>
    <row r="28" spans="1:5">
      <c r="A28" s="4" t="s">
        <v>104</v>
      </c>
      <c r="B28" s="5" t="n">
        <v>-6319</v>
      </c>
      <c r="D28" s="5" t="n">
        <v>-84091</v>
      </c>
    </row>
    <row r="29" spans="1:5">
      <c r="A29" s="4" t="s">
        <v>105</v>
      </c>
      <c r="B29" s="7" t="n">
        <v>-22834</v>
      </c>
      <c r="D29" s="7" t="n">
        <v>-11899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83</v>
      </c>
      <c r="D1" s="2" t="s">
        <v>1</v>
      </c>
    </row>
    <row r="2" spans="1:5">
      <c r="B2" s="2" t="s">
        <v>2</v>
      </c>
      <c r="C2" s="2" t="s">
        <v>84</v>
      </c>
      <c r="D2" s="2" t="s">
        <v>2</v>
      </c>
      <c r="E2" s="2" t="s">
        <v>84</v>
      </c>
    </row>
    <row r="3" spans="1:5">
      <c r="A3" s="4" t="s">
        <v>105</v>
      </c>
      <c r="B3" s="7" t="n">
        <v>-40547</v>
      </c>
      <c r="C3" s="7" t="n">
        <v>-47580</v>
      </c>
      <c r="D3" s="7" t="n">
        <v>-165362</v>
      </c>
      <c r="E3" s="7" t="n">
        <v>-138762</v>
      </c>
    </row>
    <row r="4" spans="1:5">
      <c r="A4" s="4" t="s">
        <v>138</v>
      </c>
      <c r="D4" s="5" t="n">
        <v>1896</v>
      </c>
      <c r="E4" s="5" t="n">
        <v>2731</v>
      </c>
    </row>
    <row r="5" spans="1:5">
      <c r="A5" s="4" t="s">
        <v>139</v>
      </c>
      <c r="D5" s="5" t="n">
        <v>10279</v>
      </c>
      <c r="E5" s="5" t="n">
        <v>2127</v>
      </c>
    </row>
    <row r="6" spans="1:5">
      <c r="A6" s="4" t="s">
        <v>142</v>
      </c>
      <c r="D6" s="5" t="n">
        <v>73107</v>
      </c>
      <c r="E6" s="5" t="n">
        <v>-38600</v>
      </c>
    </row>
    <row r="7" spans="1:5">
      <c r="A7" s="4" t="s">
        <v>145</v>
      </c>
      <c r="D7" s="5" t="n">
        <v>1072</v>
      </c>
      <c r="E7" s="5" t="n">
        <v>11306</v>
      </c>
    </row>
    <row r="8" spans="1:5">
      <c r="A8" s="4" t="s">
        <v>146</v>
      </c>
      <c r="D8" s="5" t="n">
        <v>-4891</v>
      </c>
      <c r="E8" s="5" t="n">
        <v>406</v>
      </c>
    </row>
    <row r="9" spans="1:5">
      <c r="A9" s="4" t="s">
        <v>48</v>
      </c>
      <c r="D9" s="5" t="n">
        <v>-3202</v>
      </c>
      <c r="E9" s="5" t="n">
        <v>294</v>
      </c>
    </row>
    <row r="10" spans="1:5">
      <c r="A10" s="4" t="s">
        <v>148</v>
      </c>
      <c r="D10" s="5" t="n">
        <v>-42455</v>
      </c>
      <c r="E10" s="5" t="n">
        <v>-4283</v>
      </c>
    </row>
    <row r="11" spans="1:5">
      <c r="A11" s="4" t="s">
        <v>283</v>
      </c>
      <c r="D11" s="5" t="n">
        <v>17000</v>
      </c>
      <c r="E11" s="4" t="s">
        <v>38</v>
      </c>
    </row>
    <row r="12" spans="1:5">
      <c r="A12" s="4" t="s">
        <v>160</v>
      </c>
      <c r="D12" s="5" t="n">
        <v>69144</v>
      </c>
      <c r="E12" s="5" t="n">
        <v>5142</v>
      </c>
    </row>
    <row r="13" spans="1:5">
      <c r="A13" s="4" t="s">
        <v>162</v>
      </c>
      <c r="D13" s="5" t="n">
        <v>5295</v>
      </c>
      <c r="E13" s="5" t="n">
        <v>-11292</v>
      </c>
    </row>
    <row r="14" spans="1:5">
      <c r="A14" s="4" t="s">
        <v>163</v>
      </c>
      <c r="D14" s="5" t="n">
        <v>8822</v>
      </c>
      <c r="E14" s="5" t="n">
        <v>21939</v>
      </c>
    </row>
    <row r="15" spans="1:5">
      <c r="A15" s="4" t="s">
        <v>164</v>
      </c>
      <c r="B15" s="5" t="n">
        <v>14117</v>
      </c>
      <c r="C15" s="7" t="n">
        <v>10647</v>
      </c>
      <c r="D15" s="5" t="n">
        <v>14117</v>
      </c>
      <c r="E15" s="7" t="n">
        <v>10647</v>
      </c>
    </row>
    <row r="16" spans="1:5">
      <c r="A16" s="4" t="s">
        <v>278</v>
      </c>
    </row>
    <row r="17" spans="1:5">
      <c r="A17" s="4" t="s">
        <v>105</v>
      </c>
      <c r="B17" s="5" t="n">
        <v>-22834</v>
      </c>
      <c r="D17" s="5" t="n">
        <v>-118996</v>
      </c>
    </row>
    <row r="18" spans="1:5">
      <c r="A18" s="4" t="s">
        <v>138</v>
      </c>
      <c r="D18" s="5" t="n">
        <v>1464</v>
      </c>
    </row>
    <row r="19" spans="1:5">
      <c r="A19" s="4" t="s">
        <v>139</v>
      </c>
      <c r="D19" s="5" t="n">
        <v>6471</v>
      </c>
    </row>
    <row r="20" spans="1:5">
      <c r="A20" s="4" t="s">
        <v>142</v>
      </c>
      <c r="D20" s="5" t="n">
        <v>84091</v>
      </c>
    </row>
    <row r="21" spans="1:5">
      <c r="A21" s="4" t="s">
        <v>145</v>
      </c>
      <c r="D21" s="5" t="n">
        <v>25</v>
      </c>
    </row>
    <row r="22" spans="1:5">
      <c r="A22" s="4" t="s">
        <v>146</v>
      </c>
      <c r="D22" s="5" t="n">
        <v>-1144</v>
      </c>
    </row>
    <row r="23" spans="1:5">
      <c r="A23" s="4" t="s">
        <v>48</v>
      </c>
      <c r="D23" s="5" t="n">
        <v>-26</v>
      </c>
    </row>
    <row r="24" spans="1:5">
      <c r="A24" s="4" t="s">
        <v>284</v>
      </c>
      <c r="D24" s="5" t="n">
        <v>22120</v>
      </c>
    </row>
    <row r="25" spans="1:5">
      <c r="A25" s="4" t="s">
        <v>148</v>
      </c>
      <c r="D25" s="5" t="n">
        <v>-5995</v>
      </c>
    </row>
    <row r="26" spans="1:5">
      <c r="A26" s="4" t="s">
        <v>283</v>
      </c>
      <c r="D26" s="5" t="n">
        <v>10000</v>
      </c>
    </row>
    <row r="27" spans="1:5">
      <c r="A27" s="4" t="s">
        <v>160</v>
      </c>
      <c r="D27" s="5" t="n">
        <v>10000</v>
      </c>
    </row>
    <row r="28" spans="1:5">
      <c r="A28" s="4" t="s">
        <v>162</v>
      </c>
      <c r="D28" s="5" t="n">
        <v>4005</v>
      </c>
    </row>
    <row r="29" spans="1:5">
      <c r="A29" s="4" t="s">
        <v>163</v>
      </c>
      <c r="D29" s="5" t="n">
        <v>2</v>
      </c>
    </row>
    <row r="30" spans="1:5">
      <c r="A30" s="4" t="s">
        <v>164</v>
      </c>
      <c r="B30" s="7" t="n">
        <v>4007</v>
      </c>
      <c r="D30" s="7" t="n">
        <v>400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28"/>
    <col customWidth="1" max="3" min="3" width="21"/>
    <col customWidth="1" max="4" min="4" width="21"/>
    <col customWidth="1" max="5" min="5" width="21"/>
  </cols>
  <sheetData>
    <row r="1" spans="1:5">
      <c r="A1" s="1" t="s">
        <v>285</v>
      </c>
      <c r="B1" s="2" t="s">
        <v>83</v>
      </c>
    </row>
    <row r="2" spans="1:5">
      <c r="B2" s="2" t="s">
        <v>286</v>
      </c>
      <c r="C2" s="2" t="s">
        <v>287</v>
      </c>
      <c r="D2" s="2" t="s">
        <v>288</v>
      </c>
      <c r="E2" s="2" t="s">
        <v>289</v>
      </c>
    </row>
    <row r="3" spans="1:5">
      <c r="A3" s="4" t="s">
        <v>290</v>
      </c>
      <c r="B3" s="10" t="n">
        <v>2.6</v>
      </c>
    </row>
    <row r="4" spans="1:5">
      <c r="A4" s="4" t="s">
        <v>291</v>
      </c>
      <c r="B4" s="5" t="n">
        <v>30</v>
      </c>
      <c r="C4" s="5" t="n">
        <v>50</v>
      </c>
      <c r="D4" s="5" t="n">
        <v>40</v>
      </c>
      <c r="E4" s="5" t="n">
        <v>40</v>
      </c>
    </row>
    <row r="5" spans="1:5">
      <c r="A5" s="4" t="s">
        <v>292</v>
      </c>
      <c r="B5" s="10" t="n">
        <v>114.1</v>
      </c>
    </row>
    <row r="6" spans="1:5">
      <c r="A6" s="4" t="s">
        <v>293</v>
      </c>
    </row>
    <row r="7" spans="1:5">
      <c r="A7" s="4" t="s">
        <v>292</v>
      </c>
      <c r="B7" s="11" t="n">
        <v>94.5</v>
      </c>
    </row>
    <row r="8" spans="1:5">
      <c r="A8" s="4" t="s">
        <v>294</v>
      </c>
    </row>
    <row r="9" spans="1:5">
      <c r="A9" s="4" t="s">
        <v>290</v>
      </c>
      <c r="B9" s="11" t="n">
        <v>0.6</v>
      </c>
    </row>
    <row r="10" spans="1:5">
      <c r="A10" s="4" t="s">
        <v>292</v>
      </c>
      <c r="B10" s="11" t="n">
        <v>19.6</v>
      </c>
    </row>
    <row r="11" spans="1:5">
      <c r="A11" s="4" t="s">
        <v>295</v>
      </c>
    </row>
    <row r="12" spans="1:5">
      <c r="A12" s="4" t="s">
        <v>290</v>
      </c>
      <c r="B12" s="7"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1"/>
  </cols>
  <sheetData>
    <row r="1" spans="1:8">
      <c r="A1" s="1" t="s">
        <v>296</v>
      </c>
      <c r="B1" s="2" t="s">
        <v>83</v>
      </c>
      <c r="G1" s="2" t="s">
        <v>1</v>
      </c>
    </row>
    <row r="2" spans="1:8">
      <c r="B2" s="2" t="s">
        <v>232</v>
      </c>
      <c r="C2" s="2" t="s">
        <v>297</v>
      </c>
      <c r="D2" s="2" t="s">
        <v>298</v>
      </c>
      <c r="E2" s="2" t="s">
        <v>299</v>
      </c>
      <c r="F2" s="2" t="s">
        <v>300</v>
      </c>
      <c r="G2" s="2" t="s">
        <v>232</v>
      </c>
      <c r="H2" s="2" t="s">
        <v>299</v>
      </c>
    </row>
    <row r="3" spans="1:8">
      <c r="A3" s="4" t="s">
        <v>301</v>
      </c>
      <c r="B3" s="7" t="n">
        <v>0</v>
      </c>
      <c r="E3" s="7" t="n">
        <v>700</v>
      </c>
      <c r="G3" s="7" t="n">
        <v>100</v>
      </c>
      <c r="H3" s="7" t="n">
        <v>1700</v>
      </c>
    </row>
    <row r="4" spans="1:8">
      <c r="A4" s="4" t="s">
        <v>302</v>
      </c>
      <c r="F4" s="5" t="n">
        <v>2</v>
      </c>
      <c r="G4" s="5" t="n">
        <v>0</v>
      </c>
    </row>
    <row r="5" spans="1:8">
      <c r="A5" s="4" t="s">
        <v>303</v>
      </c>
    </row>
    <row r="6" spans="1:8">
      <c r="A6" s="4" t="s">
        <v>304</v>
      </c>
      <c r="C6" s="9" t="n">
        <v>195</v>
      </c>
      <c r="D6" s="7" t="n">
        <v>23300</v>
      </c>
    </row>
    <row r="7" spans="1:8">
      <c r="A7" s="4" t="s">
        <v>305</v>
      </c>
    </row>
    <row r="8" spans="1:8">
      <c r="A8" s="4" t="s">
        <v>306</v>
      </c>
      <c r="F8" s="7" t="n">
        <v>26000</v>
      </c>
    </row>
  </sheetData>
  <mergeCells count="3">
    <mergeCell ref="A1:A2"/>
    <mergeCell ref="B1:F1"/>
    <mergeCell ref="G1:H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4"/>
  </cols>
  <sheetData>
    <row r="1" spans="1:3">
      <c r="A1" s="1" t="s">
        <v>307</v>
      </c>
      <c r="B1" s="2" t="s">
        <v>1</v>
      </c>
    </row>
    <row r="2" spans="1:3">
      <c r="B2" s="2" t="s">
        <v>308</v>
      </c>
    </row>
    <row r="3" spans="1:3">
      <c r="A3" s="4" t="s">
        <v>309</v>
      </c>
      <c r="B3" s="5" t="n">
        <v>2017</v>
      </c>
    </row>
    <row r="4" spans="1:3">
      <c r="A4" s="4" t="s">
        <v>310</v>
      </c>
      <c r="B4" s="5" t="n">
        <v>304</v>
      </c>
    </row>
    <row r="5" spans="1:3">
      <c r="A5" s="4" t="s">
        <v>311</v>
      </c>
      <c r="B5" s="5" t="n">
        <v>11935</v>
      </c>
      <c r="C5" s="4" t="s">
        <v>312</v>
      </c>
    </row>
    <row r="6" spans="1:3">
      <c r="A6" s="4" t="s">
        <v>313</v>
      </c>
      <c r="B6" s="5" t="n">
        <v>4700</v>
      </c>
      <c r="C6" s="4" t="s">
        <v>314</v>
      </c>
    </row>
    <row r="7" spans="1:3">
      <c r="A7" s="4" t="s">
        <v>315</v>
      </c>
      <c r="B7" s="6" t="s">
        <v>316</v>
      </c>
    </row>
    <row r="8" spans="1:3"/>
    <row r="9" spans="1:3">
      <c r="A9" s="4" t="s">
        <v>312</v>
      </c>
      <c r="B9" s="4" t="s">
        <v>317</v>
      </c>
    </row>
    <row r="10" spans="1:3">
      <c r="A10" s="4" t="s">
        <v>314</v>
      </c>
      <c r="B10" s="4" t="s">
        <v>318</v>
      </c>
    </row>
  </sheetData>
  <mergeCells count="6">
    <mergeCell ref="A1:A2"/>
    <mergeCell ref="B1:C1"/>
    <mergeCell ref="B2:C2"/>
    <mergeCell ref="A8:C8"/>
    <mergeCell ref="B9:C9"/>
    <mergeCell ref="B10:C1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4"/>
  </cols>
  <sheetData>
    <row r="1" spans="1:3">
      <c r="A1" s="1" t="s">
        <v>319</v>
      </c>
      <c r="B1" s="2" t="s">
        <v>1</v>
      </c>
    </row>
    <row r="2" spans="1:3">
      <c r="B2" s="2" t="s">
        <v>308</v>
      </c>
    </row>
    <row r="3" spans="1:3">
      <c r="A3" s="4" t="s">
        <v>320</v>
      </c>
    </row>
    <row r="4" spans="1:3">
      <c r="A4" s="4" t="s">
        <v>321</v>
      </c>
      <c r="B4" s="5" t="n">
        <v>2008</v>
      </c>
    </row>
    <row r="5" spans="1:3">
      <c r="A5" s="4" t="s">
        <v>322</v>
      </c>
      <c r="B5" s="5" t="n">
        <v>181</v>
      </c>
    </row>
    <row r="6" spans="1:3">
      <c r="A6" s="4" t="s">
        <v>323</v>
      </c>
      <c r="B6" s="5" t="n">
        <v>7200</v>
      </c>
      <c r="C6" s="4" t="s">
        <v>312</v>
      </c>
    </row>
    <row r="7" spans="1:3">
      <c r="A7" s="4" t="s">
        <v>324</v>
      </c>
      <c r="B7" s="5" t="n">
        <v>552</v>
      </c>
      <c r="C7" s="4" t="s">
        <v>314</v>
      </c>
    </row>
    <row r="8" spans="1:3">
      <c r="A8" s="4" t="s">
        <v>325</v>
      </c>
    </row>
    <row r="9" spans="1:3">
      <c r="A9" s="4" t="s">
        <v>321</v>
      </c>
      <c r="B9" s="5" t="n">
        <v>2009</v>
      </c>
    </row>
    <row r="10" spans="1:3">
      <c r="A10" s="4" t="s">
        <v>322</v>
      </c>
      <c r="B10" s="5" t="n">
        <v>181</v>
      </c>
    </row>
    <row r="11" spans="1:3">
      <c r="A11" s="4" t="s">
        <v>323</v>
      </c>
      <c r="B11" s="5" t="n">
        <v>7200</v>
      </c>
      <c r="C11" s="4" t="s">
        <v>312</v>
      </c>
    </row>
    <row r="12" spans="1:3">
      <c r="A12" s="4" t="s">
        <v>324</v>
      </c>
      <c r="B12" s="5" t="n">
        <v>552</v>
      </c>
      <c r="C12" s="4" t="s">
        <v>314</v>
      </c>
    </row>
    <row r="13" spans="1:3"/>
    <row r="14" spans="1:3">
      <c r="A14" s="4" t="s">
        <v>312</v>
      </c>
      <c r="B14" s="4" t="s">
        <v>317</v>
      </c>
    </row>
    <row r="15" spans="1:3">
      <c r="A15" s="4" t="s">
        <v>314</v>
      </c>
      <c r="B15" s="4" t="s">
        <v>318</v>
      </c>
    </row>
  </sheetData>
  <mergeCells count="6">
    <mergeCell ref="A1:A2"/>
    <mergeCell ref="B1:C1"/>
    <mergeCell ref="B2:C2"/>
    <mergeCell ref="A13:C13"/>
    <mergeCell ref="B14:C14"/>
    <mergeCell ref="B15:C1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4" t="s">
        <v>71</v>
      </c>
      <c r="B2" s="7" t="n">
        <v>3347</v>
      </c>
      <c r="C2" s="7" t="n">
        <v>2482</v>
      </c>
    </row>
    <row r="3" spans="1:3">
      <c r="A3" s="4" t="s">
        <v>72</v>
      </c>
      <c r="B3" s="7" t="n">
        <v>498847</v>
      </c>
      <c r="C3" s="7" t="n">
        <v>468817</v>
      </c>
    </row>
    <row r="4" spans="1:3">
      <c r="A4" s="4" t="s">
        <v>73</v>
      </c>
      <c r="B4" s="8" t="n">
        <v>0.01</v>
      </c>
      <c r="C4" s="8" t="n">
        <v>0.01</v>
      </c>
    </row>
    <row r="5" spans="1:3">
      <c r="A5" s="4" t="s">
        <v>74</v>
      </c>
      <c r="B5" s="5" t="n">
        <v>2000</v>
      </c>
      <c r="C5" s="5" t="n">
        <v>2000</v>
      </c>
    </row>
    <row r="6" spans="1:3">
      <c r="A6" s="4" t="s">
        <v>75</v>
      </c>
      <c r="B6" s="5" t="n">
        <v>0</v>
      </c>
      <c r="C6" s="5" t="n">
        <v>0</v>
      </c>
    </row>
    <row r="7" spans="1:3">
      <c r="A7" s="4" t="s">
        <v>76</v>
      </c>
    </row>
    <row r="8" spans="1:3">
      <c r="A8" s="4" t="s">
        <v>77</v>
      </c>
      <c r="B8" s="5" t="n">
        <v>60000</v>
      </c>
      <c r="C8" s="5" t="n">
        <v>60000</v>
      </c>
    </row>
    <row r="9" spans="1:3">
      <c r="A9" s="4" t="s">
        <v>78</v>
      </c>
      <c r="B9" s="5" t="n">
        <v>29629</v>
      </c>
      <c r="C9" s="5" t="n">
        <v>29104</v>
      </c>
    </row>
    <row r="10" spans="1:3">
      <c r="A10" s="4" t="s">
        <v>79</v>
      </c>
      <c r="B10" s="5" t="n">
        <v>27957</v>
      </c>
      <c r="C10" s="5" t="n">
        <v>27122</v>
      </c>
    </row>
    <row r="11" spans="1:3">
      <c r="A11" s="4" t="s">
        <v>80</v>
      </c>
      <c r="B11" s="8" t="n">
        <v>0.01</v>
      </c>
      <c r="C11" s="8" t="n">
        <v>0.01</v>
      </c>
    </row>
    <row r="12" spans="1:3">
      <c r="A12" s="4" t="s">
        <v>81</v>
      </c>
    </row>
    <row r="13" spans="1:3">
      <c r="A13" s="4" t="s">
        <v>77</v>
      </c>
      <c r="B13" s="5" t="n">
        <v>60000</v>
      </c>
      <c r="C13" s="5" t="n">
        <v>60000</v>
      </c>
    </row>
    <row r="14" spans="1:3">
      <c r="A14" s="4" t="s">
        <v>78</v>
      </c>
      <c r="B14" s="5" t="n">
        <v>0</v>
      </c>
      <c r="C14" s="5" t="n">
        <v>0</v>
      </c>
    </row>
    <row r="15" spans="1:3">
      <c r="A15" s="4" t="s">
        <v>80</v>
      </c>
      <c r="B15" s="8" t="n">
        <v>0.01</v>
      </c>
      <c r="C15"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6"/>
    <col customWidth="1" max="5" min="5" width="14"/>
    <col customWidth="1" max="6" min="6" width="14"/>
    <col customWidth="1" max="7" min="7" width="21"/>
    <col customWidth="1" max="8" min="8" width="16"/>
    <col customWidth="1" max="9" min="9" width="21"/>
    <col customWidth="1" max="10" min="10" width="20"/>
    <col customWidth="1" max="11" min="11" width="13"/>
    <col customWidth="1" max="12" min="12" width="13"/>
    <col customWidth="1" max="13" min="13" width="14"/>
    <col customWidth="1" max="14" min="14" width="21"/>
    <col customWidth="1" max="15" min="15" width="21"/>
    <col customWidth="1" max="16" min="16" width="21"/>
    <col customWidth="1" max="17" min="17" width="21"/>
    <col customWidth="1" max="18" min="18" width="17"/>
  </cols>
  <sheetData>
    <row r="1" spans="1:18">
      <c r="A1" s="1" t="s">
        <v>326</v>
      </c>
      <c r="B1" s="2" t="s">
        <v>83</v>
      </c>
      <c r="C1" s="2" t="s">
        <v>1</v>
      </c>
      <c r="D1" s="2" t="s">
        <v>327</v>
      </c>
      <c r="H1" s="2" t="s">
        <v>328</v>
      </c>
    </row>
    <row r="2" spans="1:18">
      <c r="B2" s="2" t="s">
        <v>300</v>
      </c>
      <c r="C2" s="2" t="s">
        <v>233</v>
      </c>
      <c r="D2" s="2" t="s">
        <v>329</v>
      </c>
      <c r="E2" s="2" t="s">
        <v>330</v>
      </c>
      <c r="F2" s="2" t="s">
        <v>331</v>
      </c>
      <c r="G2" s="2" t="s">
        <v>236</v>
      </c>
      <c r="H2" s="2" t="s">
        <v>332</v>
      </c>
      <c r="I2" s="2" t="s">
        <v>232</v>
      </c>
      <c r="J2" s="2" t="s">
        <v>234</v>
      </c>
      <c r="K2" s="2" t="s">
        <v>235</v>
      </c>
      <c r="L2" s="2" t="s">
        <v>333</v>
      </c>
      <c r="M2" s="2" t="s">
        <v>334</v>
      </c>
      <c r="N2" s="2" t="s">
        <v>298</v>
      </c>
      <c r="O2" s="2" t="s">
        <v>335</v>
      </c>
      <c r="P2" s="2" t="s">
        <v>336</v>
      </c>
      <c r="Q2" s="2" t="s">
        <v>337</v>
      </c>
      <c r="R2" s="2" t="s">
        <v>237</v>
      </c>
    </row>
    <row r="3" spans="1:18">
      <c r="A3" s="4" t="s">
        <v>338</v>
      </c>
      <c r="G3" s="7" t="n">
        <v>489797000</v>
      </c>
      <c r="I3" s="7" t="n">
        <v>134156000</v>
      </c>
    </row>
    <row r="4" spans="1:18">
      <c r="A4" s="4" t="s">
        <v>261</v>
      </c>
      <c r="G4" s="4" t="s">
        <v>38</v>
      </c>
      <c r="I4" s="5" t="n">
        <v>448124000</v>
      </c>
    </row>
    <row r="5" spans="1:18">
      <c r="A5" s="4" t="s">
        <v>339</v>
      </c>
      <c r="G5" s="5" t="n">
        <v>6894000</v>
      </c>
      <c r="I5" s="4" t="s">
        <v>38</v>
      </c>
    </row>
    <row r="6" spans="1:18">
      <c r="A6" s="4" t="s">
        <v>340</v>
      </c>
      <c r="G6" s="5" t="n">
        <v>423000</v>
      </c>
      <c r="I6" s="4" t="s">
        <v>38</v>
      </c>
    </row>
    <row r="7" spans="1:18">
      <c r="A7" s="4" t="s">
        <v>341</v>
      </c>
    </row>
    <row r="8" spans="1:18">
      <c r="A8" s="4" t="s">
        <v>338</v>
      </c>
      <c r="G8" s="5" t="n">
        <v>49000000</v>
      </c>
      <c r="I8" s="7" t="n">
        <v>72000000</v>
      </c>
    </row>
    <row r="9" spans="1:18">
      <c r="A9" s="4" t="s">
        <v>342</v>
      </c>
      <c r="C9" s="4" t="s">
        <v>343</v>
      </c>
    </row>
    <row r="10" spans="1:18">
      <c r="A10" s="4" t="s">
        <v>344</v>
      </c>
    </row>
    <row r="11" spans="1:18">
      <c r="A11" s="4" t="s">
        <v>345</v>
      </c>
      <c r="C11" s="4" t="s">
        <v>346</v>
      </c>
    </row>
    <row r="12" spans="1:18">
      <c r="A12" s="4" t="s">
        <v>347</v>
      </c>
    </row>
    <row r="13" spans="1:18">
      <c r="A13" s="4" t="s">
        <v>345</v>
      </c>
      <c r="C13" s="4" t="s">
        <v>348</v>
      </c>
    </row>
    <row r="14" spans="1:18">
      <c r="A14" s="4" t="s">
        <v>341</v>
      </c>
    </row>
    <row r="15" spans="1:18">
      <c r="A15" s="4" t="s">
        <v>349</v>
      </c>
      <c r="C15" s="5" t="n">
        <v>24000000</v>
      </c>
      <c r="I15" s="5" t="n">
        <v>24000000</v>
      </c>
    </row>
    <row r="16" spans="1:18">
      <c r="A16" s="4" t="s">
        <v>350</v>
      </c>
      <c r="I16" s="7" t="n">
        <v>72000000</v>
      </c>
    </row>
    <row r="17" spans="1:18">
      <c r="A17" s="4" t="s">
        <v>351</v>
      </c>
      <c r="C17" s="4" t="s">
        <v>352</v>
      </c>
      <c r="I17" s="4" t="s">
        <v>352</v>
      </c>
    </row>
    <row r="18" spans="1:18">
      <c r="A18" s="4" t="s">
        <v>265</v>
      </c>
      <c r="I18" s="7" t="n">
        <v>100000000</v>
      </c>
    </row>
    <row r="19" spans="1:18">
      <c r="A19" s="4" t="s">
        <v>353</v>
      </c>
      <c r="C19" s="4" t="s">
        <v>354</v>
      </c>
    </row>
    <row r="20" spans="1:18">
      <c r="A20" s="4" t="s">
        <v>355</v>
      </c>
      <c r="O20" s="7" t="n">
        <v>10000000</v>
      </c>
    </row>
    <row r="21" spans="1:18">
      <c r="A21" s="4" t="s">
        <v>339</v>
      </c>
      <c r="N21" s="7" t="n">
        <v>2300000</v>
      </c>
    </row>
    <row r="22" spans="1:18">
      <c r="A22" s="4" t="s">
        <v>356</v>
      </c>
    </row>
    <row r="23" spans="1:18">
      <c r="A23" s="4" t="s">
        <v>265</v>
      </c>
      <c r="I23" s="5" t="n">
        <v>25000000</v>
      </c>
    </row>
    <row r="24" spans="1:18">
      <c r="A24" s="4" t="s">
        <v>357</v>
      </c>
    </row>
    <row r="25" spans="1:18">
      <c r="A25" s="4" t="s">
        <v>265</v>
      </c>
      <c r="I25" s="5" t="n">
        <v>5000000</v>
      </c>
    </row>
    <row r="26" spans="1:18">
      <c r="A26" s="4" t="s">
        <v>263</v>
      </c>
    </row>
    <row r="27" spans="1:18">
      <c r="A27" s="4" t="s">
        <v>350</v>
      </c>
      <c r="I27" s="5" t="n">
        <v>62200000</v>
      </c>
    </row>
    <row r="28" spans="1:18">
      <c r="A28" s="4" t="s">
        <v>265</v>
      </c>
      <c r="I28" s="5" t="n">
        <v>55000000</v>
      </c>
    </row>
    <row r="29" spans="1:18">
      <c r="A29" s="4" t="s">
        <v>264</v>
      </c>
      <c r="C29" s="9" t="n">
        <v>210000000</v>
      </c>
      <c r="I29" s="7" t="n">
        <v>25600000</v>
      </c>
      <c r="R29" s="9" t="n">
        <v>600000000</v>
      </c>
    </row>
    <row r="30" spans="1:18">
      <c r="A30" s="4" t="s">
        <v>342</v>
      </c>
      <c r="C30" s="4" t="s">
        <v>343</v>
      </c>
    </row>
    <row r="31" spans="1:18">
      <c r="A31" s="4" t="s">
        <v>353</v>
      </c>
      <c r="C31" s="4" t="s">
        <v>358</v>
      </c>
    </row>
    <row r="32" spans="1:18">
      <c r="A32" s="4" t="s">
        <v>359</v>
      </c>
      <c r="C32" s="4" t="s">
        <v>360</v>
      </c>
      <c r="I32" s="4" t="s">
        <v>360</v>
      </c>
    </row>
    <row r="33" spans="1:18">
      <c r="A33" s="4" t="s">
        <v>339</v>
      </c>
      <c r="N33" s="5" t="n">
        <v>1100000</v>
      </c>
    </row>
    <row r="34" spans="1:18">
      <c r="A34" s="4" t="s">
        <v>266</v>
      </c>
    </row>
    <row r="35" spans="1:18">
      <c r="A35" s="4" t="s">
        <v>265</v>
      </c>
      <c r="J35" s="7" t="n">
        <v>35000000</v>
      </c>
    </row>
    <row r="36" spans="1:18">
      <c r="A36" s="4" t="s">
        <v>361</v>
      </c>
    </row>
    <row r="37" spans="1:18">
      <c r="A37" s="4" t="s">
        <v>349</v>
      </c>
      <c r="C37" s="5" t="n">
        <v>16</v>
      </c>
      <c r="I37" s="5" t="n">
        <v>16</v>
      </c>
    </row>
    <row r="38" spans="1:18">
      <c r="A38" s="4" t="s">
        <v>266</v>
      </c>
    </row>
    <row r="39" spans="1:18">
      <c r="A39" s="4" t="s">
        <v>349</v>
      </c>
      <c r="C39" s="5" t="n">
        <v>6</v>
      </c>
      <c r="I39" s="5" t="n">
        <v>6</v>
      </c>
    </row>
    <row r="40" spans="1:18">
      <c r="A40" s="4" t="s">
        <v>362</v>
      </c>
    </row>
    <row r="41" spans="1:18">
      <c r="A41" s="4" t="s">
        <v>345</v>
      </c>
      <c r="C41" s="4" t="s">
        <v>363</v>
      </c>
    </row>
    <row r="42" spans="1:18">
      <c r="A42" s="4" t="s">
        <v>272</v>
      </c>
    </row>
    <row r="43" spans="1:18">
      <c r="A43" s="4" t="s">
        <v>364</v>
      </c>
      <c r="I43" s="7" t="n">
        <v>13700000</v>
      </c>
    </row>
    <row r="44" spans="1:18">
      <c r="A44" s="4" t="s">
        <v>365</v>
      </c>
      <c r="M44" s="4" t="s">
        <v>269</v>
      </c>
    </row>
    <row r="45" spans="1:18">
      <c r="A45" s="4" t="s">
        <v>274</v>
      </c>
      <c r="I45" s="5" t="n">
        <v>18500000</v>
      </c>
    </row>
    <row r="46" spans="1:18">
      <c r="A46" s="4" t="s">
        <v>273</v>
      </c>
      <c r="I46" s="5" t="n">
        <v>429600000</v>
      </c>
    </row>
    <row r="47" spans="1:18">
      <c r="A47" s="4" t="s">
        <v>366</v>
      </c>
    </row>
    <row r="48" spans="1:18">
      <c r="A48" s="4" t="s">
        <v>338</v>
      </c>
      <c r="B48" s="7" t="n">
        <v>479000000</v>
      </c>
      <c r="G48" s="5" t="n">
        <v>429640000</v>
      </c>
      <c r="I48" s="4" t="s">
        <v>38</v>
      </c>
      <c r="P48" s="7" t="n">
        <v>499000000</v>
      </c>
    </row>
    <row r="49" spans="1:18">
      <c r="A49" s="4" t="s">
        <v>264</v>
      </c>
      <c r="Q49" s="7" t="n">
        <v>500000000</v>
      </c>
    </row>
    <row r="50" spans="1:18">
      <c r="A50" s="4" t="s">
        <v>270</v>
      </c>
      <c r="Q50" s="4" t="s">
        <v>271</v>
      </c>
    </row>
    <row r="51" spans="1:18">
      <c r="A51" s="4" t="s">
        <v>367</v>
      </c>
      <c r="N51" s="5" t="n">
        <v>12700000</v>
      </c>
    </row>
    <row r="52" spans="1:18">
      <c r="A52" s="4" t="s">
        <v>339</v>
      </c>
      <c r="N52" s="5" t="n">
        <v>6700000</v>
      </c>
    </row>
    <row r="53" spans="1:18">
      <c r="A53" s="4" t="s">
        <v>340</v>
      </c>
      <c r="N53" s="7" t="n">
        <v>400000</v>
      </c>
    </row>
    <row r="54" spans="1:18">
      <c r="A54" s="4" t="s">
        <v>368</v>
      </c>
      <c r="B54" s="5" t="n">
        <v>20000000</v>
      </c>
      <c r="G54" s="5" t="n">
        <v>69400000</v>
      </c>
      <c r="P54" s="7" t="n">
        <v>1000000</v>
      </c>
    </row>
    <row r="55" spans="1:18">
      <c r="A55" s="4" t="s">
        <v>369</v>
      </c>
      <c r="B55" s="7" t="n">
        <v>10100000</v>
      </c>
      <c r="G55" s="7" t="n">
        <v>35900000</v>
      </c>
    </row>
    <row r="56" spans="1:18">
      <c r="A56" s="4" t="s">
        <v>370</v>
      </c>
    </row>
    <row r="57" spans="1:18">
      <c r="A57" s="4" t="s">
        <v>371</v>
      </c>
      <c r="D57" s="4" t="s">
        <v>372</v>
      </c>
      <c r="E57" s="4" t="s">
        <v>373</v>
      </c>
      <c r="F57" s="4" t="s">
        <v>374</v>
      </c>
      <c r="H57" s="4" t="s">
        <v>375</v>
      </c>
    </row>
    <row r="58" spans="1:18">
      <c r="A58" s="4" t="s">
        <v>267</v>
      </c>
    </row>
    <row r="59" spans="1:18">
      <c r="A59" s="4" t="s">
        <v>268</v>
      </c>
      <c r="K59" s="4" t="s">
        <v>269</v>
      </c>
      <c r="L59" s="4" t="s">
        <v>269</v>
      </c>
    </row>
    <row r="60" spans="1:18">
      <c r="A60" s="4" t="s">
        <v>270</v>
      </c>
      <c r="L60" s="4" t="s">
        <v>271</v>
      </c>
    </row>
  </sheetData>
  <mergeCells count="2">
    <mergeCell ref="A1:A2"/>
    <mergeCell ref="D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376</v>
      </c>
      <c r="B1" s="2" t="s">
        <v>2</v>
      </c>
      <c r="C1" s="2" t="s">
        <v>377</v>
      </c>
      <c r="D1" s="2" t="s">
        <v>30</v>
      </c>
      <c r="E1" s="2" t="s">
        <v>378</v>
      </c>
      <c r="F1" s="2" t="s">
        <v>276</v>
      </c>
    </row>
    <row r="2" spans="1:6">
      <c r="A2" s="4" t="s">
        <v>379</v>
      </c>
      <c r="B2" s="7" t="n">
        <v>134156</v>
      </c>
      <c r="D2" s="7" t="n">
        <v>489797</v>
      </c>
    </row>
    <row r="3" spans="1:6">
      <c r="A3" s="4" t="s">
        <v>380</v>
      </c>
      <c r="B3" s="4" t="s">
        <v>38</v>
      </c>
      <c r="D3" s="5" t="n">
        <v>423</v>
      </c>
    </row>
    <row r="4" spans="1:6">
      <c r="A4" s="4" t="s">
        <v>381</v>
      </c>
      <c r="B4" s="4" t="s">
        <v>38</v>
      </c>
      <c r="D4" s="5" t="n">
        <v>-6894</v>
      </c>
    </row>
    <row r="5" spans="1:6">
      <c r="A5" s="4" t="s">
        <v>123</v>
      </c>
      <c r="B5" s="5" t="n">
        <v>134156</v>
      </c>
      <c r="D5" s="5" t="n">
        <v>483326</v>
      </c>
    </row>
    <row r="6" spans="1:6">
      <c r="A6" s="4" t="s">
        <v>341</v>
      </c>
    </row>
    <row r="7" spans="1:6">
      <c r="A7" s="4" t="s">
        <v>379</v>
      </c>
      <c r="B7" s="5" t="n">
        <v>72000</v>
      </c>
      <c r="D7" s="5" t="n">
        <v>49000</v>
      </c>
    </row>
    <row r="8" spans="1:6">
      <c r="A8" s="4" t="s">
        <v>263</v>
      </c>
    </row>
    <row r="9" spans="1:6">
      <c r="A9" s="4" t="s">
        <v>379</v>
      </c>
      <c r="B9" s="5" t="n">
        <v>45156</v>
      </c>
      <c r="D9" s="5" t="n">
        <v>11157</v>
      </c>
    </row>
    <row r="10" spans="1:6">
      <c r="A10" s="4" t="s">
        <v>366</v>
      </c>
    </row>
    <row r="11" spans="1:6">
      <c r="A11" s="4" t="s">
        <v>379</v>
      </c>
      <c r="B11" s="4" t="s">
        <v>38</v>
      </c>
      <c r="D11" s="5" t="n">
        <v>429640</v>
      </c>
      <c r="E11" s="7" t="n">
        <v>479000</v>
      </c>
      <c r="F11" s="7" t="n">
        <v>499000</v>
      </c>
    </row>
    <row r="12" spans="1:6">
      <c r="A12" s="4" t="s">
        <v>380</v>
      </c>
      <c r="C12" s="7" t="n">
        <v>400</v>
      </c>
    </row>
    <row r="13" spans="1:6">
      <c r="A13" s="4" t="s">
        <v>381</v>
      </c>
      <c r="C13" s="7" t="n">
        <v>-6700</v>
      </c>
    </row>
    <row r="14" spans="1:6">
      <c r="A14" s="4" t="s">
        <v>382</v>
      </c>
    </row>
    <row r="15" spans="1:6">
      <c r="A15" s="4" t="s">
        <v>379</v>
      </c>
      <c r="B15" s="7" t="n">
        <v>17000</v>
      </c>
      <c r="D15" s="4" t="s">
        <v>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0</v>
      </c>
    </row>
    <row r="2" spans="1:3">
      <c r="A2" s="5" t="n">
        <v>2017</v>
      </c>
      <c r="B2" s="7" t="n">
        <v>0</v>
      </c>
    </row>
    <row r="3" spans="1:3">
      <c r="A3" s="5" t="n">
        <v>2018</v>
      </c>
      <c r="B3" s="5" t="n">
        <v>0</v>
      </c>
    </row>
    <row r="4" spans="1:3">
      <c r="A4" s="5" t="n">
        <v>2019</v>
      </c>
      <c r="B4" s="5" t="n">
        <v>134156</v>
      </c>
    </row>
    <row r="5" spans="1:3">
      <c r="A5" s="5" t="n">
        <v>2020</v>
      </c>
      <c r="B5" s="5" t="n">
        <v>0</v>
      </c>
    </row>
    <row r="6" spans="1:3">
      <c r="A6" s="5" t="n">
        <v>2021</v>
      </c>
      <c r="B6" s="5" t="n">
        <v>0</v>
      </c>
    </row>
    <row r="7" spans="1:3">
      <c r="A7" s="4" t="s">
        <v>384</v>
      </c>
      <c r="B7" s="5" t="n">
        <v>0</v>
      </c>
    </row>
    <row r="8" spans="1:3">
      <c r="A8" s="4" t="s">
        <v>123</v>
      </c>
      <c r="B8" s="7" t="n">
        <v>134156</v>
      </c>
      <c r="C8" s="7" t="n">
        <v>4897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5</v>
      </c>
      <c r="B1" s="2" t="s">
        <v>83</v>
      </c>
      <c r="C1" s="2" t="s">
        <v>1</v>
      </c>
    </row>
    <row r="2" spans="1:3">
      <c r="B2" s="2" t="s">
        <v>232</v>
      </c>
      <c r="C2" s="2" t="s">
        <v>232</v>
      </c>
    </row>
    <row r="3" spans="1:3">
      <c r="A3" s="4" t="s">
        <v>386</v>
      </c>
      <c r="B3" s="10" t="n">
        <v>3.9</v>
      </c>
    </row>
    <row r="4" spans="1:3">
      <c r="A4" s="4" t="s">
        <v>387</v>
      </c>
      <c r="C4" s="7" t="n">
        <v>240</v>
      </c>
    </row>
    <row r="5" spans="1:3">
      <c r="A5" s="4" t="s">
        <v>388</v>
      </c>
      <c r="C5" s="5" t="n">
        <v>84</v>
      </c>
    </row>
    <row r="6" spans="1:3">
      <c r="A6" s="4" t="s">
        <v>389</v>
      </c>
      <c r="B6" s="5" t="n">
        <v>553</v>
      </c>
      <c r="C6" s="7" t="n">
        <v>553</v>
      </c>
    </row>
    <row r="7" spans="1:3">
      <c r="A7" s="4" t="s">
        <v>390</v>
      </c>
      <c r="C7" s="4" t="s">
        <v>391</v>
      </c>
    </row>
    <row r="8" spans="1:3">
      <c r="A8" s="4" t="s">
        <v>392</v>
      </c>
      <c r="B8" s="10" t="n">
        <v>8.6</v>
      </c>
      <c r="C8" s="10" t="n">
        <v>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0</v>
      </c>
    </row>
    <row r="2" spans="1:3">
      <c r="A2" s="4" t="s">
        <v>394</v>
      </c>
      <c r="B2" s="10" t="n">
        <v>1.5</v>
      </c>
      <c r="C2" s="10" t="n">
        <v>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395</v>
      </c>
      <c r="B1" s="2" t="s">
        <v>1</v>
      </c>
    </row>
    <row r="2" spans="1:3">
      <c r="B2" s="2" t="s">
        <v>232</v>
      </c>
      <c r="C2" s="2" t="s">
        <v>236</v>
      </c>
    </row>
    <row r="3" spans="1:3">
      <c r="A3" s="4" t="s">
        <v>396</v>
      </c>
      <c r="B3" s="5" t="n">
        <v>3</v>
      </c>
    </row>
    <row r="4" spans="1:3">
      <c r="A4" s="4" t="s">
        <v>397</v>
      </c>
    </row>
    <row r="5" spans="1:3">
      <c r="A5" s="4" t="s">
        <v>398</v>
      </c>
      <c r="B5" s="10" t="n">
        <v>354.8</v>
      </c>
      <c r="C5" s="10" t="n">
        <v>37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9</v>
      </c>
      <c r="B1" s="2" t="s">
        <v>83</v>
      </c>
      <c r="D1" s="2" t="s">
        <v>1</v>
      </c>
    </row>
    <row r="2" spans="1:6">
      <c r="B2" s="2" t="s">
        <v>2</v>
      </c>
      <c r="C2" s="2" t="s">
        <v>84</v>
      </c>
      <c r="D2" s="2" t="s">
        <v>2</v>
      </c>
      <c r="E2" s="2" t="s">
        <v>84</v>
      </c>
      <c r="F2" s="2" t="s">
        <v>30</v>
      </c>
    </row>
    <row r="3" spans="1:6">
      <c r="A3" s="4" t="s">
        <v>88</v>
      </c>
      <c r="B3" s="7" t="n">
        <v>1654</v>
      </c>
      <c r="C3" s="7" t="n">
        <v>63</v>
      </c>
      <c r="D3" s="7" t="n">
        <v>4556</v>
      </c>
      <c r="E3" s="7" t="n">
        <v>890</v>
      </c>
    </row>
    <row r="4" spans="1:6">
      <c r="A4" s="4" t="s">
        <v>89</v>
      </c>
      <c r="B4" s="5" t="n">
        <v>8804</v>
      </c>
      <c r="C4" s="5" t="n">
        <v>8854</v>
      </c>
      <c r="D4" s="5" t="n">
        <v>18381</v>
      </c>
      <c r="E4" s="5" t="n">
        <v>18642</v>
      </c>
    </row>
    <row r="5" spans="1:6">
      <c r="A5" s="4" t="s">
        <v>90</v>
      </c>
      <c r="B5" s="5" t="n">
        <v>11933</v>
      </c>
      <c r="C5" s="4" t="s">
        <v>38</v>
      </c>
      <c r="D5" s="5" t="n">
        <v>17787</v>
      </c>
      <c r="E5" s="4" t="s">
        <v>38</v>
      </c>
    </row>
    <row r="6" spans="1:6">
      <c r="A6" s="4" t="s">
        <v>400</v>
      </c>
      <c r="B6" s="5" t="n">
        <v>13578</v>
      </c>
      <c r="C6" s="5" t="n">
        <v>14911</v>
      </c>
      <c r="D6" s="5" t="n">
        <v>27148</v>
      </c>
      <c r="E6" s="5" t="n">
        <v>30950</v>
      </c>
    </row>
    <row r="7" spans="1:6">
      <c r="A7" s="4" t="s">
        <v>92</v>
      </c>
      <c r="B7" s="4" t="s">
        <v>38</v>
      </c>
      <c r="C7" s="5" t="n">
        <v>46151</v>
      </c>
      <c r="D7" s="4" t="s">
        <v>38</v>
      </c>
      <c r="E7" s="5" t="n">
        <v>162808</v>
      </c>
    </row>
    <row r="8" spans="1:6">
      <c r="A8" s="4" t="s">
        <v>93</v>
      </c>
      <c r="B8" s="5" t="n">
        <v>-32</v>
      </c>
      <c r="C8" s="5" t="n">
        <v>5914</v>
      </c>
      <c r="D8" s="5" t="n">
        <v>5241</v>
      </c>
      <c r="E8" s="5" t="n">
        <v>5918</v>
      </c>
    </row>
    <row r="9" spans="1:6">
      <c r="A9" s="4" t="s">
        <v>95</v>
      </c>
      <c r="B9" s="5" t="n">
        <v>-30680</v>
      </c>
      <c r="C9" s="5" t="n">
        <v>-66338</v>
      </c>
      <c r="D9" s="5" t="n">
        <v>-62672</v>
      </c>
      <c r="E9" s="5" t="n">
        <v>-194594</v>
      </c>
    </row>
    <row r="10" spans="1:6">
      <c r="A10" s="4" t="s">
        <v>85</v>
      </c>
      <c r="B10" s="5" t="n">
        <v>24641</v>
      </c>
      <c r="C10" s="5" t="n">
        <v>30487</v>
      </c>
      <c r="D10" s="5" t="n">
        <v>49000</v>
      </c>
      <c r="E10" s="5" t="n">
        <v>69281</v>
      </c>
    </row>
    <row r="11" spans="1:6">
      <c r="A11" s="4" t="s">
        <v>87</v>
      </c>
      <c r="B11" s="5" t="n">
        <v>19384</v>
      </c>
      <c r="C11" s="5" t="n">
        <v>20932</v>
      </c>
      <c r="D11" s="5" t="n">
        <v>38559</v>
      </c>
      <c r="E11" s="5" t="n">
        <v>44667</v>
      </c>
    </row>
    <row r="12" spans="1:6">
      <c r="A12" s="4" t="s">
        <v>44</v>
      </c>
      <c r="B12" s="5" t="n">
        <v>1071493</v>
      </c>
      <c r="D12" s="5" t="n">
        <v>1071493</v>
      </c>
      <c r="F12" s="7" t="n">
        <v>1053903</v>
      </c>
    </row>
    <row r="13" spans="1:6">
      <c r="A13" s="4" t="s">
        <v>295</v>
      </c>
    </row>
    <row r="14" spans="1:6">
      <c r="A14" s="4" t="s">
        <v>88</v>
      </c>
      <c r="B14" s="5" t="n">
        <v>1534</v>
      </c>
      <c r="C14" s="5" t="n">
        <v>36</v>
      </c>
      <c r="D14" s="5" t="n">
        <v>4414</v>
      </c>
      <c r="E14" s="5" t="n">
        <v>873</v>
      </c>
    </row>
    <row r="15" spans="1:6">
      <c r="A15" s="4" t="s">
        <v>89</v>
      </c>
      <c r="B15" s="5" t="n">
        <v>1883</v>
      </c>
      <c r="C15" s="5" t="n">
        <v>1832</v>
      </c>
      <c r="D15" s="5" t="n">
        <v>3672</v>
      </c>
      <c r="E15" s="5" t="n">
        <v>3961</v>
      </c>
    </row>
    <row r="16" spans="1:6">
      <c r="A16" s="4" t="s">
        <v>90</v>
      </c>
      <c r="B16" s="5" t="n">
        <v>167</v>
      </c>
      <c r="D16" s="5" t="n">
        <v>167</v>
      </c>
    </row>
    <row r="17" spans="1:6">
      <c r="A17" s="4" t="s">
        <v>400</v>
      </c>
      <c r="B17" s="5" t="n">
        <v>5707</v>
      </c>
      <c r="C17" s="5" t="n">
        <v>6532</v>
      </c>
      <c r="D17" s="5" t="n">
        <v>11325</v>
      </c>
      <c r="E17" s="5" t="n">
        <v>13089</v>
      </c>
    </row>
    <row r="18" spans="1:6">
      <c r="A18" s="4" t="s">
        <v>92</v>
      </c>
      <c r="C18" s="4" t="s">
        <v>38</v>
      </c>
      <c r="E18" s="5" t="n">
        <v>1986</v>
      </c>
    </row>
    <row r="19" spans="1:6">
      <c r="A19" s="4" t="s">
        <v>93</v>
      </c>
      <c r="B19" s="4" t="s">
        <v>38</v>
      </c>
      <c r="C19" s="5" t="n">
        <v>5923</v>
      </c>
      <c r="D19" s="4" t="s">
        <v>38</v>
      </c>
      <c r="E19" s="5" t="n">
        <v>5923</v>
      </c>
    </row>
    <row r="20" spans="1:6">
      <c r="A20" s="4" t="s">
        <v>95</v>
      </c>
      <c r="B20" s="5" t="n">
        <v>-4564</v>
      </c>
      <c r="C20" s="5" t="n">
        <v>-5574</v>
      </c>
      <c r="D20" s="5" t="n">
        <v>-10930</v>
      </c>
      <c r="E20" s="5" t="n">
        <v>-7842</v>
      </c>
    </row>
    <row r="21" spans="1:6">
      <c r="A21" s="4" t="s">
        <v>85</v>
      </c>
      <c r="B21" s="5" t="n">
        <v>14939</v>
      </c>
      <c r="C21" s="5" t="n">
        <v>21077</v>
      </c>
      <c r="D21" s="5" t="n">
        <v>28934</v>
      </c>
      <c r="E21" s="5" t="n">
        <v>44009</v>
      </c>
    </row>
    <row r="22" spans="1:6">
      <c r="A22" s="4" t="s">
        <v>87</v>
      </c>
      <c r="B22" s="5" t="n">
        <v>10212</v>
      </c>
      <c r="C22" s="5" t="n">
        <v>12328</v>
      </c>
      <c r="D22" s="5" t="n">
        <v>20286</v>
      </c>
      <c r="E22" s="5" t="n">
        <v>26019</v>
      </c>
    </row>
    <row r="23" spans="1:6">
      <c r="A23" s="4" t="s">
        <v>44</v>
      </c>
      <c r="B23" s="5" t="n">
        <v>501587</v>
      </c>
      <c r="D23" s="5" t="n">
        <v>501587</v>
      </c>
      <c r="F23" s="5" t="n">
        <v>465908</v>
      </c>
    </row>
    <row r="24" spans="1:6">
      <c r="A24" s="4" t="s">
        <v>401</v>
      </c>
    </row>
    <row r="25" spans="1:6">
      <c r="A25" s="4" t="s">
        <v>88</v>
      </c>
      <c r="B25" s="5" t="n">
        <v>-8</v>
      </c>
      <c r="C25" s="5" t="n">
        <v>27</v>
      </c>
      <c r="D25" s="5" t="n">
        <v>-8</v>
      </c>
      <c r="E25" s="5" t="n">
        <v>17</v>
      </c>
    </row>
    <row r="26" spans="1:6">
      <c r="A26" s="4" t="s">
        <v>89</v>
      </c>
      <c r="B26" s="5" t="n">
        <v>1015</v>
      </c>
      <c r="C26" s="5" t="n">
        <v>834</v>
      </c>
      <c r="D26" s="5" t="n">
        <v>1775</v>
      </c>
      <c r="E26" s="5" t="n">
        <v>1707</v>
      </c>
    </row>
    <row r="27" spans="1:6">
      <c r="A27" s="4" t="s">
        <v>90</v>
      </c>
      <c r="B27" s="5" t="n">
        <v>6</v>
      </c>
      <c r="D27" s="5" t="n">
        <v>6</v>
      </c>
    </row>
    <row r="28" spans="1:6">
      <c r="A28" s="4" t="s">
        <v>400</v>
      </c>
      <c r="B28" s="5" t="n">
        <v>1783</v>
      </c>
      <c r="C28" s="5" t="n">
        <v>2346</v>
      </c>
      <c r="D28" s="5" t="n">
        <v>3565</v>
      </c>
      <c r="E28" s="5" t="n">
        <v>4947</v>
      </c>
    </row>
    <row r="29" spans="1:6">
      <c r="A29" s="4" t="s">
        <v>92</v>
      </c>
      <c r="C29" s="5" t="n">
        <v>30268</v>
      </c>
      <c r="E29" s="5" t="n">
        <v>50437</v>
      </c>
    </row>
    <row r="30" spans="1:6">
      <c r="A30" s="4" t="s">
        <v>93</v>
      </c>
      <c r="B30" s="5" t="n">
        <v>-32</v>
      </c>
      <c r="C30" s="4" t="s">
        <v>38</v>
      </c>
      <c r="D30" s="5" t="n">
        <v>-32</v>
      </c>
      <c r="E30" s="4" t="s">
        <v>38</v>
      </c>
    </row>
    <row r="31" spans="1:6">
      <c r="A31" s="4" t="s">
        <v>95</v>
      </c>
      <c r="B31" s="5" t="n">
        <v>-2847</v>
      </c>
      <c r="C31" s="5" t="n">
        <v>-32388</v>
      </c>
      <c r="D31" s="5" t="n">
        <v>-4465</v>
      </c>
      <c r="E31" s="5" t="n">
        <v>-56491</v>
      </c>
    </row>
    <row r="32" spans="1:6">
      <c r="A32" s="4" t="s">
        <v>85</v>
      </c>
      <c r="B32" s="5" t="n">
        <v>2141</v>
      </c>
      <c r="C32" s="5" t="n">
        <v>4382</v>
      </c>
      <c r="D32" s="5" t="n">
        <v>5309</v>
      </c>
      <c r="E32" s="5" t="n">
        <v>6869</v>
      </c>
    </row>
    <row r="33" spans="1:6">
      <c r="A33" s="4" t="s">
        <v>87</v>
      </c>
      <c r="B33" s="5" t="n">
        <v>2224</v>
      </c>
      <c r="C33" s="5" t="n">
        <v>3295</v>
      </c>
      <c r="D33" s="5" t="n">
        <v>4468</v>
      </c>
      <c r="E33" s="5" t="n">
        <v>6252</v>
      </c>
    </row>
    <row r="34" spans="1:6">
      <c r="A34" s="4" t="s">
        <v>44</v>
      </c>
      <c r="B34" s="5" t="n">
        <v>152374</v>
      </c>
      <c r="D34" s="5" t="n">
        <v>152374</v>
      </c>
      <c r="F34" s="5" t="n">
        <v>158671</v>
      </c>
    </row>
    <row r="35" spans="1:6">
      <c r="A35" s="4" t="s">
        <v>402</v>
      </c>
    </row>
    <row r="36" spans="1:6">
      <c r="A36" s="4" t="s">
        <v>88</v>
      </c>
      <c r="B36" s="5" t="n">
        <v>128</v>
      </c>
      <c r="C36" s="4" t="s">
        <v>38</v>
      </c>
      <c r="D36" s="5" t="n">
        <v>150</v>
      </c>
      <c r="E36" s="4" t="s">
        <v>38</v>
      </c>
    </row>
    <row r="37" spans="1:6">
      <c r="A37" s="4" t="s">
        <v>89</v>
      </c>
      <c r="B37" s="5" t="n">
        <v>1428</v>
      </c>
      <c r="C37" s="5" t="n">
        <v>1667</v>
      </c>
      <c r="D37" s="5" t="n">
        <v>3626</v>
      </c>
      <c r="E37" s="5" t="n">
        <v>3698</v>
      </c>
    </row>
    <row r="38" spans="1:6">
      <c r="A38" s="4" t="s">
        <v>90</v>
      </c>
      <c r="B38" s="5" t="n">
        <v>45</v>
      </c>
      <c r="D38" s="5" t="n">
        <v>45</v>
      </c>
    </row>
    <row r="39" spans="1:6">
      <c r="A39" s="4" t="s">
        <v>400</v>
      </c>
      <c r="B39" s="5" t="n">
        <v>5488</v>
      </c>
      <c r="C39" s="5" t="n">
        <v>5150</v>
      </c>
      <c r="D39" s="5" t="n">
        <v>11053</v>
      </c>
      <c r="E39" s="5" t="n">
        <v>11118</v>
      </c>
    </row>
    <row r="40" spans="1:6">
      <c r="A40" s="4" t="s">
        <v>92</v>
      </c>
      <c r="C40" s="5" t="n">
        <v>15883</v>
      </c>
      <c r="E40" s="5" t="n">
        <v>110385</v>
      </c>
    </row>
    <row r="41" spans="1:6">
      <c r="A41" s="4" t="s">
        <v>93</v>
      </c>
      <c r="B41" s="4" t="s">
        <v>38</v>
      </c>
      <c r="C41" s="5" t="n">
        <v>-9</v>
      </c>
      <c r="D41" s="5" t="n">
        <v>5273</v>
      </c>
      <c r="E41" s="5" t="n">
        <v>-5</v>
      </c>
    </row>
    <row r="42" spans="1:6">
      <c r="A42" s="4" t="s">
        <v>95</v>
      </c>
      <c r="B42" s="5" t="n">
        <v>-6476</v>
      </c>
      <c r="C42" s="5" t="n">
        <v>-22972</v>
      </c>
      <c r="D42" s="5" t="n">
        <v>-19195</v>
      </c>
      <c r="E42" s="5" t="n">
        <v>-119189</v>
      </c>
    </row>
    <row r="43" spans="1:6">
      <c r="A43" s="4" t="s">
        <v>85</v>
      </c>
      <c r="B43" s="5" t="n">
        <v>7561</v>
      </c>
      <c r="C43" s="5" t="n">
        <v>5028</v>
      </c>
      <c r="D43" s="5" t="n">
        <v>14757</v>
      </c>
      <c r="E43" s="5" t="n">
        <v>18403</v>
      </c>
    </row>
    <row r="44" spans="1:6">
      <c r="A44" s="4" t="s">
        <v>87</v>
      </c>
      <c r="B44" s="5" t="n">
        <v>6948</v>
      </c>
      <c r="C44" s="5" t="n">
        <v>5309</v>
      </c>
      <c r="D44" s="5" t="n">
        <v>13805</v>
      </c>
      <c r="E44" s="5" t="n">
        <v>12396</v>
      </c>
    </row>
    <row r="45" spans="1:6">
      <c r="A45" s="4" t="s">
        <v>44</v>
      </c>
      <c r="B45" s="5" t="n">
        <v>407560</v>
      </c>
      <c r="D45" s="5" t="n">
        <v>407560</v>
      </c>
      <c r="F45" s="5" t="n">
        <v>424398</v>
      </c>
    </row>
    <row r="46" spans="1:6">
      <c r="A46" s="4" t="s">
        <v>403</v>
      </c>
    </row>
    <row r="47" spans="1:6">
      <c r="A47" s="4" t="s">
        <v>88</v>
      </c>
      <c r="B47" s="4" t="s">
        <v>38</v>
      </c>
      <c r="C47" s="4" t="s">
        <v>38</v>
      </c>
      <c r="D47" s="4" t="s">
        <v>38</v>
      </c>
      <c r="E47" s="4" t="s">
        <v>38</v>
      </c>
    </row>
    <row r="48" spans="1:6">
      <c r="A48" s="4" t="s">
        <v>89</v>
      </c>
      <c r="B48" s="5" t="n">
        <v>4478</v>
      </c>
      <c r="C48" s="5" t="n">
        <v>4521</v>
      </c>
      <c r="D48" s="5" t="n">
        <v>9308</v>
      </c>
      <c r="E48" s="5" t="n">
        <v>9276</v>
      </c>
    </row>
    <row r="49" spans="1:6">
      <c r="A49" s="4" t="s">
        <v>90</v>
      </c>
      <c r="B49" s="5" t="n">
        <v>11715</v>
      </c>
      <c r="D49" s="5" t="n">
        <v>17569</v>
      </c>
    </row>
    <row r="50" spans="1:6">
      <c r="A50" s="4" t="s">
        <v>400</v>
      </c>
      <c r="B50" s="5" t="n">
        <v>600</v>
      </c>
      <c r="C50" s="5" t="n">
        <v>883</v>
      </c>
      <c r="D50" s="5" t="n">
        <v>1205</v>
      </c>
      <c r="E50" s="5" t="n">
        <v>1796</v>
      </c>
    </row>
    <row r="51" spans="1:6">
      <c r="A51" s="4" t="s">
        <v>92</v>
      </c>
      <c r="C51" s="4" t="s">
        <v>38</v>
      </c>
      <c r="E51" s="4" t="s">
        <v>38</v>
      </c>
    </row>
    <row r="52" spans="1:6">
      <c r="A52" s="4" t="s">
        <v>93</v>
      </c>
      <c r="B52" s="4" t="s">
        <v>38</v>
      </c>
      <c r="C52" s="4" t="s">
        <v>38</v>
      </c>
      <c r="D52" s="4" t="s">
        <v>38</v>
      </c>
      <c r="E52" s="4" t="s">
        <v>38</v>
      </c>
    </row>
    <row r="53" spans="1:6">
      <c r="A53" s="4" t="s">
        <v>95</v>
      </c>
      <c r="B53" s="5" t="n">
        <v>-16793</v>
      </c>
      <c r="C53" s="5" t="n">
        <v>-5404</v>
      </c>
      <c r="D53" s="5" t="n">
        <v>-28082</v>
      </c>
      <c r="E53" s="5" t="n">
        <v>-11072</v>
      </c>
    </row>
    <row r="54" spans="1:6">
      <c r="A54" s="4" t="s">
        <v>85</v>
      </c>
      <c r="B54" s="4" t="s">
        <v>38</v>
      </c>
      <c r="C54" s="4" t="s">
        <v>38</v>
      </c>
      <c r="D54" s="4" t="s">
        <v>38</v>
      </c>
      <c r="E54" s="4" t="s">
        <v>38</v>
      </c>
    </row>
    <row r="55" spans="1:6">
      <c r="A55" s="4" t="s">
        <v>87</v>
      </c>
      <c r="B55" s="4" t="s">
        <v>38</v>
      </c>
      <c r="C55" s="4" t="s">
        <v>38</v>
      </c>
      <c r="D55" s="4" t="s">
        <v>38</v>
      </c>
      <c r="E55" s="4" t="s">
        <v>38</v>
      </c>
    </row>
    <row r="56" spans="1:6">
      <c r="A56" s="4" t="s">
        <v>44</v>
      </c>
      <c r="B56" s="7" t="n">
        <v>9972</v>
      </c>
      <c r="D56" s="7" t="n">
        <v>9972</v>
      </c>
      <c r="F56" s="7" t="n">
        <v>49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4" t="s">
        <v>85</v>
      </c>
      <c r="B3" s="7" t="n">
        <v>24641</v>
      </c>
      <c r="C3" s="7" t="n">
        <v>30487</v>
      </c>
      <c r="D3" s="7" t="n">
        <v>49000</v>
      </c>
      <c r="E3" s="7" t="n">
        <v>69281</v>
      </c>
    </row>
    <row r="4" spans="1:5">
      <c r="A4" s="3" t="s">
        <v>86</v>
      </c>
    </row>
    <row r="5" spans="1:5">
      <c r="A5" s="4" t="s">
        <v>87</v>
      </c>
      <c r="B5" s="5" t="n">
        <v>19384</v>
      </c>
      <c r="C5" s="5" t="n">
        <v>20932</v>
      </c>
      <c r="D5" s="5" t="n">
        <v>38559</v>
      </c>
      <c r="E5" s="5" t="n">
        <v>44667</v>
      </c>
    </row>
    <row r="6" spans="1:5">
      <c r="A6" s="4" t="s">
        <v>88</v>
      </c>
      <c r="B6" s="5" t="n">
        <v>1654</v>
      </c>
      <c r="C6" s="5" t="n">
        <v>63</v>
      </c>
      <c r="D6" s="5" t="n">
        <v>4556</v>
      </c>
      <c r="E6" s="5" t="n">
        <v>890</v>
      </c>
    </row>
    <row r="7" spans="1:5">
      <c r="A7" s="4" t="s">
        <v>89</v>
      </c>
      <c r="B7" s="5" t="n">
        <v>8804</v>
      </c>
      <c r="C7" s="5" t="n">
        <v>8854</v>
      </c>
      <c r="D7" s="5" t="n">
        <v>18381</v>
      </c>
      <c r="E7" s="5" t="n">
        <v>18642</v>
      </c>
    </row>
    <row r="8" spans="1:5">
      <c r="A8" s="4" t="s">
        <v>90</v>
      </c>
      <c r="B8" s="5" t="n">
        <v>11933</v>
      </c>
      <c r="C8" s="4" t="s">
        <v>38</v>
      </c>
      <c r="D8" s="5" t="n">
        <v>17787</v>
      </c>
      <c r="E8" s="4" t="s">
        <v>38</v>
      </c>
    </row>
    <row r="9" spans="1:5">
      <c r="A9" s="4" t="s">
        <v>91</v>
      </c>
      <c r="B9" s="5" t="n">
        <v>13578</v>
      </c>
      <c r="C9" s="5" t="n">
        <v>14911</v>
      </c>
      <c r="D9" s="5" t="n">
        <v>27148</v>
      </c>
      <c r="E9" s="5" t="n">
        <v>30950</v>
      </c>
    </row>
    <row r="10" spans="1:5">
      <c r="A10" s="4" t="s">
        <v>92</v>
      </c>
      <c r="B10" s="4" t="s">
        <v>38</v>
      </c>
      <c r="C10" s="5" t="n">
        <v>46151</v>
      </c>
      <c r="D10" s="4" t="s">
        <v>38</v>
      </c>
      <c r="E10" s="5" t="n">
        <v>162808</v>
      </c>
    </row>
    <row r="11" spans="1:5">
      <c r="A11" s="4" t="s">
        <v>93</v>
      </c>
      <c r="B11" s="5" t="n">
        <v>-32</v>
      </c>
      <c r="C11" s="5" t="n">
        <v>5914</v>
      </c>
      <c r="D11" s="5" t="n">
        <v>5241</v>
      </c>
      <c r="E11" s="5" t="n">
        <v>5918</v>
      </c>
    </row>
    <row r="12" spans="1:5">
      <c r="A12" s="4" t="s">
        <v>94</v>
      </c>
      <c r="B12" s="5" t="n">
        <v>55321</v>
      </c>
      <c r="C12" s="5" t="n">
        <v>96825</v>
      </c>
      <c r="D12" s="5" t="n">
        <v>111672</v>
      </c>
      <c r="E12" s="5" t="n">
        <v>263875</v>
      </c>
    </row>
    <row r="13" spans="1:5">
      <c r="A13" s="4" t="s">
        <v>95</v>
      </c>
      <c r="B13" s="5" t="n">
        <v>-30680</v>
      </c>
      <c r="C13" s="5" t="n">
        <v>-66338</v>
      </c>
      <c r="D13" s="5" t="n">
        <v>-62672</v>
      </c>
      <c r="E13" s="5" t="n">
        <v>-194594</v>
      </c>
    </row>
    <row r="14" spans="1:5">
      <c r="A14" s="3" t="s">
        <v>96</v>
      </c>
    </row>
    <row r="15" spans="1:5">
      <c r="A15" s="4" t="s">
        <v>97</v>
      </c>
      <c r="B15" s="5" t="n">
        <v>-5716</v>
      </c>
      <c r="C15" s="5" t="n">
        <v>-8991</v>
      </c>
      <c r="D15" s="5" t="n">
        <v>-24152</v>
      </c>
      <c r="E15" s="5" t="n">
        <v>-17388</v>
      </c>
    </row>
    <row r="16" spans="1:5">
      <c r="A16" s="4" t="s">
        <v>98</v>
      </c>
      <c r="B16" s="5" t="n">
        <v>9</v>
      </c>
      <c r="C16" s="5" t="n">
        <v>35</v>
      </c>
      <c r="D16" s="5" t="n">
        <v>16</v>
      </c>
      <c r="E16" s="5" t="n">
        <v>75</v>
      </c>
    </row>
    <row r="17" spans="1:5">
      <c r="A17" s="4" t="s">
        <v>99</v>
      </c>
      <c r="B17" s="4" t="s">
        <v>38</v>
      </c>
      <c r="C17" s="5" t="n">
        <v>25792</v>
      </c>
      <c r="D17" s="4" t="s">
        <v>38</v>
      </c>
      <c r="E17" s="5" t="n">
        <v>35912</v>
      </c>
    </row>
    <row r="18" spans="1:5">
      <c r="A18" s="4" t="s">
        <v>100</v>
      </c>
      <c r="B18" s="5" t="n">
        <v>-5094</v>
      </c>
      <c r="C18" s="4" t="s">
        <v>38</v>
      </c>
      <c r="D18" s="5" t="n">
        <v>-5094</v>
      </c>
      <c r="E18" s="4" t="s">
        <v>38</v>
      </c>
    </row>
    <row r="19" spans="1:5">
      <c r="A19" s="4" t="s">
        <v>101</v>
      </c>
      <c r="B19" s="5" t="n">
        <v>-204</v>
      </c>
      <c r="C19" s="5" t="n">
        <v>-1083</v>
      </c>
      <c r="D19" s="5" t="n">
        <v>-391</v>
      </c>
      <c r="E19" s="5" t="n">
        <v>-1127</v>
      </c>
    </row>
    <row r="20" spans="1:5">
      <c r="A20" s="4" t="s">
        <v>102</v>
      </c>
      <c r="B20" s="5" t="n">
        <v>-11005</v>
      </c>
      <c r="C20" s="5" t="n">
        <v>15753</v>
      </c>
      <c r="D20" s="5" t="n">
        <v>-29621</v>
      </c>
      <c r="E20" s="5" t="n">
        <v>17472</v>
      </c>
    </row>
    <row r="21" spans="1:5">
      <c r="A21" s="4" t="s">
        <v>103</v>
      </c>
      <c r="B21" s="5" t="n">
        <v>-41685</v>
      </c>
      <c r="C21" s="5" t="n">
        <v>-50585</v>
      </c>
      <c r="D21" s="5" t="n">
        <v>-92293</v>
      </c>
      <c r="E21" s="5" t="n">
        <v>-177122</v>
      </c>
    </row>
    <row r="22" spans="1:5">
      <c r="A22" s="4" t="s">
        <v>104</v>
      </c>
      <c r="B22" s="5" t="n">
        <v>1138</v>
      </c>
      <c r="C22" s="5" t="n">
        <v>3005</v>
      </c>
      <c r="D22" s="5" t="n">
        <v>-73069</v>
      </c>
      <c r="E22" s="5" t="n">
        <v>38360</v>
      </c>
    </row>
    <row r="23" spans="1:5">
      <c r="A23" s="4" t="s">
        <v>105</v>
      </c>
      <c r="B23" s="7" t="n">
        <v>-40547</v>
      </c>
      <c r="C23" s="7" t="n">
        <v>-47580</v>
      </c>
      <c r="D23" s="7" t="n">
        <v>-165362</v>
      </c>
      <c r="E23" s="7" t="n">
        <v>-138762</v>
      </c>
    </row>
    <row r="24" spans="1:5">
      <c r="A24" s="3" t="s">
        <v>106</v>
      </c>
    </row>
    <row r="25" spans="1:5">
      <c r="A25" s="4" t="s">
        <v>107</v>
      </c>
      <c r="B25" s="8" t="n">
        <v>-1.58</v>
      </c>
      <c r="C25" s="8" t="n">
        <v>-1.9</v>
      </c>
      <c r="D25" s="8" t="n">
        <v>-6.5</v>
      </c>
      <c r="E25" s="8" t="n">
        <v>-5.55</v>
      </c>
    </row>
    <row r="26" spans="1:5">
      <c r="A26" s="4" t="s">
        <v>108</v>
      </c>
      <c r="B26" s="8" t="n">
        <v>-1.58</v>
      </c>
      <c r="C26" s="8" t="n">
        <v>-1.9</v>
      </c>
      <c r="D26" s="8" t="n">
        <v>-6.5</v>
      </c>
      <c r="E26" s="8" t="n">
        <v>-5.55</v>
      </c>
    </row>
    <row r="27" spans="1:5">
      <c r="A27" s="3" t="s">
        <v>109</v>
      </c>
    </row>
    <row r="28" spans="1:5">
      <c r="A28" s="4" t="s">
        <v>110</v>
      </c>
      <c r="B28" s="5" t="n">
        <v>25583</v>
      </c>
      <c r="C28" s="5" t="n">
        <v>25077</v>
      </c>
      <c r="D28" s="5" t="n">
        <v>25442</v>
      </c>
      <c r="E28" s="5" t="n">
        <v>24985</v>
      </c>
    </row>
    <row r="29" spans="1:5">
      <c r="A29" s="4" t="s">
        <v>111</v>
      </c>
      <c r="B29" s="5" t="n">
        <v>25583</v>
      </c>
      <c r="C29" s="5" t="n">
        <v>25077</v>
      </c>
      <c r="D29" s="5" t="n">
        <v>25442</v>
      </c>
      <c r="E29" s="5" t="n">
        <v>249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83</v>
      </c>
      <c r="D1" s="2" t="s">
        <v>1</v>
      </c>
    </row>
    <row r="2" spans="1:5">
      <c r="B2" s="2" t="s">
        <v>2</v>
      </c>
      <c r="C2" s="2" t="s">
        <v>84</v>
      </c>
      <c r="D2" s="2" t="s">
        <v>2</v>
      </c>
      <c r="E2" s="2" t="s">
        <v>84</v>
      </c>
    </row>
    <row r="3" spans="1:5">
      <c r="A3" s="4" t="s">
        <v>105</v>
      </c>
      <c r="B3" s="7" t="n">
        <v>-40547</v>
      </c>
      <c r="C3" s="7" t="n">
        <v>-47580</v>
      </c>
      <c r="D3" s="7" t="n">
        <v>-165362</v>
      </c>
      <c r="E3" s="7" t="n">
        <v>-138762</v>
      </c>
    </row>
    <row r="4" spans="1:5">
      <c r="A4" s="3" t="s">
        <v>113</v>
      </c>
    </row>
    <row r="5" spans="1:5">
      <c r="A5" s="4" t="s">
        <v>114</v>
      </c>
      <c r="B5" s="5" t="n">
        <v>16225</v>
      </c>
      <c r="C5" s="5" t="n">
        <v>-25457</v>
      </c>
      <c r="D5" s="5" t="n">
        <v>22791</v>
      </c>
      <c r="E5" s="5" t="n">
        <v>-22199</v>
      </c>
    </row>
    <row r="6" spans="1:5">
      <c r="A6" s="4" t="s">
        <v>115</v>
      </c>
      <c r="B6" s="7" t="n">
        <v>-24322</v>
      </c>
      <c r="C6" s="7" t="n">
        <v>-73037</v>
      </c>
      <c r="D6" s="7" t="n">
        <v>-142571</v>
      </c>
      <c r="E6" s="7" t="n">
        <v>-1609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39"/>
    <col customWidth="1" max="8" min="8" width="11"/>
  </cols>
  <sheetData>
    <row r="1" spans="1:8">
      <c r="A1" s="1" t="s">
        <v>116</v>
      </c>
      <c r="B1" s="2" t="s">
        <v>117</v>
      </c>
      <c r="C1" s="2" t="s">
        <v>118</v>
      </c>
      <c r="D1" s="2" t="s">
        <v>119</v>
      </c>
      <c r="E1" s="2" t="s">
        <v>120</v>
      </c>
      <c r="F1" s="2" t="s">
        <v>121</v>
      </c>
      <c r="G1" s="2" t="s">
        <v>122</v>
      </c>
      <c r="H1" s="2" t="s">
        <v>123</v>
      </c>
    </row>
    <row r="2" spans="1:8">
      <c r="A2" s="4" t="s">
        <v>124</v>
      </c>
      <c r="F2" s="5" t="n">
        <v>-2586</v>
      </c>
    </row>
    <row r="3" spans="1:8">
      <c r="A3" s="4" t="s">
        <v>125</v>
      </c>
      <c r="B3" s="7" t="n">
        <v>278</v>
      </c>
      <c r="C3" s="7" t="n">
        <v>411983</v>
      </c>
      <c r="D3" s="7" t="n">
        <v>241207</v>
      </c>
      <c r="E3" s="7" t="n">
        <v>-148402</v>
      </c>
      <c r="F3" s="7" t="n">
        <v>-64580</v>
      </c>
      <c r="G3" s="7" t="n">
        <v>9135</v>
      </c>
      <c r="H3" s="7" t="n">
        <v>449621</v>
      </c>
    </row>
    <row r="4" spans="1:8">
      <c r="A4" s="4" t="s">
        <v>105</v>
      </c>
      <c r="D4" s="5" t="n">
        <v>-165362</v>
      </c>
      <c r="H4" s="5" t="n">
        <v>-165362</v>
      </c>
    </row>
    <row r="5" spans="1:8">
      <c r="A5" s="4" t="s">
        <v>126</v>
      </c>
      <c r="B5" s="5" t="n">
        <v>11</v>
      </c>
      <c r="C5" s="5" t="n">
        <v>2883</v>
      </c>
      <c r="H5" s="5" t="n">
        <v>2894</v>
      </c>
    </row>
    <row r="6" spans="1:8">
      <c r="A6" s="4" t="s">
        <v>127</v>
      </c>
      <c r="F6" s="5" t="n">
        <v>310</v>
      </c>
    </row>
    <row r="7" spans="1:8">
      <c r="A7" s="4" t="s">
        <v>128</v>
      </c>
      <c r="F7" s="5" t="n">
        <v>-415</v>
      </c>
    </row>
    <row r="8" spans="1:8">
      <c r="A8" s="4" t="s">
        <v>129</v>
      </c>
      <c r="F8" s="7" t="n">
        <v>14561</v>
      </c>
      <c r="H8" s="5" t="n">
        <v>14561</v>
      </c>
    </row>
    <row r="9" spans="1:8">
      <c r="A9" s="4" t="s">
        <v>130</v>
      </c>
      <c r="C9" s="5" t="n">
        <v>-14469</v>
      </c>
      <c r="F9" s="5" t="n">
        <v>-129</v>
      </c>
      <c r="G9" s="5" t="n">
        <v>129</v>
      </c>
      <c r="H9" s="5" t="n">
        <v>-14469</v>
      </c>
    </row>
    <row r="10" spans="1:8">
      <c r="A10" s="4" t="s">
        <v>131</v>
      </c>
      <c r="D10" s="5" t="n">
        <v>5930</v>
      </c>
      <c r="H10" s="5" t="n">
        <v>5930</v>
      </c>
    </row>
    <row r="11" spans="1:8">
      <c r="A11" s="4" t="s">
        <v>132</v>
      </c>
      <c r="E11" s="5" t="n">
        <v>22791</v>
      </c>
      <c r="H11" s="5" t="n">
        <v>22791</v>
      </c>
    </row>
    <row r="12" spans="1:8">
      <c r="A12" s="4" t="s">
        <v>133</v>
      </c>
      <c r="B12" s="7" t="n">
        <v>289</v>
      </c>
      <c r="C12" s="7" t="n">
        <v>400397</v>
      </c>
      <c r="D12" s="7" t="n">
        <v>81775</v>
      </c>
      <c r="E12" s="7" t="n">
        <v>-125611</v>
      </c>
      <c r="F12" s="7" t="n">
        <v>-50148</v>
      </c>
      <c r="G12" s="7" t="n">
        <v>9264</v>
      </c>
      <c r="H12" s="7" t="n">
        <v>315966</v>
      </c>
    </row>
    <row r="13" spans="1:8">
      <c r="A13" s="4" t="s">
        <v>134</v>
      </c>
      <c r="F13" s="5" t="n">
        <v>-26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4</v>
      </c>
    </row>
    <row r="3" spans="1:3">
      <c r="A3" s="3" t="s">
        <v>136</v>
      </c>
    </row>
    <row r="4" spans="1:3">
      <c r="A4" s="4" t="s">
        <v>105</v>
      </c>
      <c r="B4" s="7" t="n">
        <v>-165362</v>
      </c>
      <c r="C4" s="7" t="n">
        <v>-138762</v>
      </c>
    </row>
    <row r="5" spans="1:3">
      <c r="A5" s="3" t="s">
        <v>137</v>
      </c>
    </row>
    <row r="6" spans="1:3">
      <c r="A6" s="4" t="s">
        <v>91</v>
      </c>
      <c r="B6" s="5" t="n">
        <v>27148</v>
      </c>
      <c r="C6" s="5" t="n">
        <v>30950</v>
      </c>
    </row>
    <row r="7" spans="1:3">
      <c r="A7" s="4" t="s">
        <v>138</v>
      </c>
      <c r="B7" s="5" t="n">
        <v>1896</v>
      </c>
      <c r="C7" s="5" t="n">
        <v>2731</v>
      </c>
    </row>
    <row r="8" spans="1:3">
      <c r="A8" s="4" t="s">
        <v>139</v>
      </c>
      <c r="B8" s="5" t="n">
        <v>10279</v>
      </c>
      <c r="C8" s="5" t="n">
        <v>2127</v>
      </c>
    </row>
    <row r="9" spans="1:3">
      <c r="A9" s="4" t="s">
        <v>140</v>
      </c>
      <c r="B9" s="5" t="n">
        <v>801</v>
      </c>
      <c r="C9" s="5" t="n">
        <v>23</v>
      </c>
    </row>
    <row r="10" spans="1:3">
      <c r="A10" s="4" t="s">
        <v>92</v>
      </c>
      <c r="B10" s="4" t="s">
        <v>38</v>
      </c>
      <c r="C10" s="5" t="n">
        <v>162808</v>
      </c>
    </row>
    <row r="11" spans="1:3">
      <c r="A11" s="4" t="s">
        <v>141</v>
      </c>
      <c r="B11" s="5" t="n">
        <v>5241</v>
      </c>
      <c r="C11" s="5" t="n">
        <v>5918</v>
      </c>
    </row>
    <row r="12" spans="1:3">
      <c r="A12" s="4" t="s">
        <v>99</v>
      </c>
      <c r="B12" s="4" t="s">
        <v>38</v>
      </c>
      <c r="C12" s="5" t="n">
        <v>-35912</v>
      </c>
    </row>
    <row r="13" spans="1:3">
      <c r="A13" s="4" t="s">
        <v>142</v>
      </c>
      <c r="B13" s="5" t="n">
        <v>73107</v>
      </c>
      <c r="C13" s="5" t="n">
        <v>-38600</v>
      </c>
    </row>
    <row r="14" spans="1:3">
      <c r="A14" s="4" t="s">
        <v>143</v>
      </c>
      <c r="B14" s="5" t="n">
        <v>380</v>
      </c>
      <c r="C14" s="5" t="n">
        <v>1066</v>
      </c>
    </row>
    <row r="15" spans="1:3">
      <c r="A15" s="3" t="s">
        <v>144</v>
      </c>
    </row>
    <row r="16" spans="1:3">
      <c r="A16" s="4" t="s">
        <v>145</v>
      </c>
      <c r="B16" s="5" t="n">
        <v>1072</v>
      </c>
      <c r="C16" s="5" t="n">
        <v>11306</v>
      </c>
    </row>
    <row r="17" spans="1:3">
      <c r="A17" s="4" t="s">
        <v>146</v>
      </c>
      <c r="B17" s="5" t="n">
        <v>-4891</v>
      </c>
      <c r="C17" s="5" t="n">
        <v>406</v>
      </c>
    </row>
    <row r="18" spans="1:3">
      <c r="A18" s="4" t="s">
        <v>48</v>
      </c>
      <c r="B18" s="5" t="n">
        <v>-3202</v>
      </c>
      <c r="C18" s="5" t="n">
        <v>294</v>
      </c>
    </row>
    <row r="19" spans="1:3">
      <c r="A19" s="4" t="s">
        <v>147</v>
      </c>
      <c r="B19" s="5" t="n">
        <v>11076</v>
      </c>
      <c r="C19" s="5" t="n">
        <v>-8638</v>
      </c>
    </row>
    <row r="20" spans="1:3">
      <c r="A20" s="4" t="s">
        <v>148</v>
      </c>
      <c r="B20" s="5" t="n">
        <v>-42455</v>
      </c>
      <c r="C20" s="5" t="n">
        <v>-4283</v>
      </c>
    </row>
    <row r="21" spans="1:3">
      <c r="A21" s="3" t="s">
        <v>149</v>
      </c>
    </row>
    <row r="22" spans="1:3">
      <c r="A22" s="4" t="s">
        <v>150</v>
      </c>
      <c r="B22" s="5" t="n">
        <v>-24663</v>
      </c>
      <c r="C22" s="5" t="n">
        <v>-13638</v>
      </c>
    </row>
    <row r="23" spans="1:3">
      <c r="A23" s="4" t="s">
        <v>151</v>
      </c>
      <c r="B23" s="5" t="n">
        <v>3032</v>
      </c>
      <c r="C23" s="5" t="n">
        <v>1429</v>
      </c>
    </row>
    <row r="24" spans="1:3">
      <c r="A24" s="4" t="s">
        <v>152</v>
      </c>
      <c r="B24" s="5" t="n">
        <v>-21631</v>
      </c>
      <c r="C24" s="5" t="n">
        <v>-12209</v>
      </c>
    </row>
    <row r="25" spans="1:3">
      <c r="A25" s="3" t="s">
        <v>153</v>
      </c>
    </row>
    <row r="26" spans="1:3">
      <c r="A26" s="4" t="s">
        <v>154</v>
      </c>
      <c r="B26" s="5" t="n">
        <v>58443</v>
      </c>
      <c r="C26" s="5" t="n">
        <v>39194</v>
      </c>
    </row>
    <row r="27" spans="1:3">
      <c r="A27" s="4" t="s">
        <v>155</v>
      </c>
      <c r="B27" s="5" t="n">
        <v>17000</v>
      </c>
      <c r="C27" s="4" t="s">
        <v>38</v>
      </c>
    </row>
    <row r="28" spans="1:3">
      <c r="A28" s="4" t="s">
        <v>156</v>
      </c>
      <c r="B28" s="5" t="n">
        <v>-2000</v>
      </c>
      <c r="C28" s="5" t="n">
        <v>-33448</v>
      </c>
    </row>
    <row r="29" spans="1:3">
      <c r="A29" s="4" t="s">
        <v>157</v>
      </c>
      <c r="B29" s="4" t="s">
        <v>38</v>
      </c>
      <c r="C29" s="5" t="n">
        <v>-831</v>
      </c>
    </row>
    <row r="30" spans="1:3">
      <c r="A30" s="4" t="s">
        <v>158</v>
      </c>
      <c r="B30" s="5" t="n">
        <v>-4299</v>
      </c>
      <c r="C30" s="4" t="s">
        <v>38</v>
      </c>
    </row>
    <row r="31" spans="1:3">
      <c r="A31" s="4" t="s">
        <v>159</v>
      </c>
      <c r="B31" s="4" t="s">
        <v>38</v>
      </c>
      <c r="C31" s="5" t="n">
        <v>227</v>
      </c>
    </row>
    <row r="32" spans="1:3">
      <c r="A32" s="4" t="s">
        <v>160</v>
      </c>
      <c r="B32" s="5" t="n">
        <v>69144</v>
      </c>
      <c r="C32" s="5" t="n">
        <v>5142</v>
      </c>
    </row>
    <row r="33" spans="1:3">
      <c r="A33" s="4" t="s">
        <v>161</v>
      </c>
      <c r="B33" s="5" t="n">
        <v>237</v>
      </c>
      <c r="C33" s="5" t="n">
        <v>58</v>
      </c>
    </row>
    <row r="34" spans="1:3">
      <c r="A34" s="4" t="s">
        <v>162</v>
      </c>
      <c r="B34" s="5" t="n">
        <v>5295</v>
      </c>
      <c r="C34" s="5" t="n">
        <v>-11292</v>
      </c>
    </row>
    <row r="35" spans="1:3">
      <c r="A35" s="4" t="s">
        <v>163</v>
      </c>
      <c r="B35" s="5" t="n">
        <v>8822</v>
      </c>
      <c r="C35" s="5" t="n">
        <v>21939</v>
      </c>
    </row>
    <row r="36" spans="1:3">
      <c r="A36" s="4" t="s">
        <v>164</v>
      </c>
      <c r="B36" s="5" t="n">
        <v>14117</v>
      </c>
      <c r="C36" s="5" t="n">
        <v>10647</v>
      </c>
    </row>
    <row r="37" spans="1:3">
      <c r="A37" s="3" t="s">
        <v>165</v>
      </c>
    </row>
    <row r="38" spans="1:3">
      <c r="A38" s="4" t="s">
        <v>166</v>
      </c>
      <c r="B38" s="5" t="n">
        <v>2590</v>
      </c>
      <c r="C38" s="5" t="n">
        <v>16073</v>
      </c>
    </row>
    <row r="39" spans="1:3">
      <c r="A39" s="4" t="s">
        <v>167</v>
      </c>
      <c r="B39" s="5" t="n">
        <v>1129</v>
      </c>
      <c r="C39" s="5" t="n">
        <v>1691</v>
      </c>
    </row>
    <row r="40" spans="1:3">
      <c r="A40" s="4" t="s">
        <v>168</v>
      </c>
      <c r="B40" s="7" t="n">
        <v>5094</v>
      </c>
      <c r="C40" s="4" t="s">
        <v>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5:20:26Z</dcterms:created>
  <dcterms:modified xmlns:dcterms="http://purl.org/dc/terms/" xmlns:xsi="http://www.w3.org/2001/XMLSchema-instance" xsi:type="dcterms:W3CDTF">2017-08-09T15:20:26Z</dcterms:modified>
</cp:coreProperties>
</file>